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Equipment" sheetId="8" state="visible" r:id="rId8"/>
    <sheet xmlns:r="http://schemas.openxmlformats.org/officeDocument/2006/relationships" name="Customer deposits-Related party" sheetId="9" state="visible" r:id="rId9"/>
    <sheet xmlns:r="http://schemas.openxmlformats.org/officeDocument/2006/relationships" name="Debt" sheetId="10" state="visible" r:id="rId10"/>
    <sheet xmlns:r="http://schemas.openxmlformats.org/officeDocument/2006/relationships" name="Derivative Liability"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Share-based payments"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Description of Business and S_2" sheetId="18" state="visible" r:id="rId18"/>
    <sheet xmlns:r="http://schemas.openxmlformats.org/officeDocument/2006/relationships" name="Equipment (Tables)" sheetId="19" state="visible" r:id="rId19"/>
    <sheet xmlns:r="http://schemas.openxmlformats.org/officeDocument/2006/relationships" name="Debt (Tables)" sheetId="20" state="visible" r:id="rId20"/>
    <sheet xmlns:r="http://schemas.openxmlformats.org/officeDocument/2006/relationships" name="Derivative Liability (Tables)" sheetId="21" state="visible" r:id="rId21"/>
    <sheet xmlns:r="http://schemas.openxmlformats.org/officeDocument/2006/relationships" name="Equity (Tables)" sheetId="22" state="visible" r:id="rId22"/>
    <sheet xmlns:r="http://schemas.openxmlformats.org/officeDocument/2006/relationships" name="Share-based payments (Tables)" sheetId="23" state="visible" r:id="rId23"/>
    <sheet xmlns:r="http://schemas.openxmlformats.org/officeDocument/2006/relationships" name="Income Taxes (Tables)" sheetId="24" state="visible" r:id="rId24"/>
    <sheet xmlns:r="http://schemas.openxmlformats.org/officeDocument/2006/relationships" name="Net Loss per Share (Tables)" sheetId="25" state="visible" r:id="rId25"/>
    <sheet xmlns:r="http://schemas.openxmlformats.org/officeDocument/2006/relationships" name="Description of Business and S_3" sheetId="26" state="visible" r:id="rId26"/>
    <sheet xmlns:r="http://schemas.openxmlformats.org/officeDocument/2006/relationships" name="Equipment (Details)" sheetId="27" state="visible" r:id="rId27"/>
    <sheet xmlns:r="http://schemas.openxmlformats.org/officeDocument/2006/relationships" name="Equipment (Details Narrative)" sheetId="28" state="visible" r:id="rId28"/>
    <sheet xmlns:r="http://schemas.openxmlformats.org/officeDocument/2006/relationships" name="Customer deposits-Related par_2" sheetId="29" state="visible" r:id="rId29"/>
    <sheet xmlns:r="http://schemas.openxmlformats.org/officeDocument/2006/relationships" name="Debt (Details)" sheetId="30" state="visible" r:id="rId30"/>
    <sheet xmlns:r="http://schemas.openxmlformats.org/officeDocument/2006/relationships" name="Debt (Details 1)" sheetId="31" state="visible" r:id="rId31"/>
    <sheet xmlns:r="http://schemas.openxmlformats.org/officeDocument/2006/relationships" name="Debt (Details 2)" sheetId="32" state="visible" r:id="rId32"/>
    <sheet xmlns:r="http://schemas.openxmlformats.org/officeDocument/2006/relationships" name="Debt (Details Narrative)" sheetId="33" state="visible" r:id="rId33"/>
    <sheet xmlns:r="http://schemas.openxmlformats.org/officeDocument/2006/relationships" name="Derivative Liability (Details)" sheetId="34" state="visible" r:id="rId34"/>
    <sheet xmlns:r="http://schemas.openxmlformats.org/officeDocument/2006/relationships" name="Derivative Liability (Details 1" sheetId="35" state="visible" r:id="rId35"/>
    <sheet xmlns:r="http://schemas.openxmlformats.org/officeDocument/2006/relationships" name="Commitments and Contingencies (" sheetId="36" state="visible" r:id="rId36"/>
    <sheet xmlns:r="http://schemas.openxmlformats.org/officeDocument/2006/relationships" name="Equity (Details)" sheetId="37" state="visible" r:id="rId37"/>
    <sheet xmlns:r="http://schemas.openxmlformats.org/officeDocument/2006/relationships" name="Equity (Details Narrative)" sheetId="38" state="visible" r:id="rId38"/>
    <sheet xmlns:r="http://schemas.openxmlformats.org/officeDocument/2006/relationships" name="Share-based payments (Details)" sheetId="39" state="visible" r:id="rId39"/>
    <sheet xmlns:r="http://schemas.openxmlformats.org/officeDocument/2006/relationships" name="Sharebased payments (Details 1)" sheetId="40" state="visible" r:id="rId40"/>
    <sheet xmlns:r="http://schemas.openxmlformats.org/officeDocument/2006/relationships" name="Sharebased payments (Details 2)" sheetId="41" state="visible" r:id="rId41"/>
    <sheet xmlns:r="http://schemas.openxmlformats.org/officeDocument/2006/relationships" name="Share-based payments (Details 3" sheetId="42" state="visible" r:id="rId42"/>
    <sheet xmlns:r="http://schemas.openxmlformats.org/officeDocument/2006/relationships" name="Share-based payments (Details 4" sheetId="43" state="visible" r:id="rId43"/>
    <sheet xmlns:r="http://schemas.openxmlformats.org/officeDocument/2006/relationships" name="Sharebased payments (Details 5)" sheetId="44" state="visible" r:id="rId44"/>
    <sheet xmlns:r="http://schemas.openxmlformats.org/officeDocument/2006/relationships" name="Sharebased payments (Details 6)" sheetId="45" state="visible" r:id="rId45"/>
    <sheet xmlns:r="http://schemas.openxmlformats.org/officeDocument/2006/relationships" name="Sharebased payments (Details 7)" sheetId="46" state="visible" r:id="rId46"/>
    <sheet xmlns:r="http://schemas.openxmlformats.org/officeDocument/2006/relationships" name="Sharebased payments (Details 8)" sheetId="47" state="visible" r:id="rId47"/>
    <sheet xmlns:r="http://schemas.openxmlformats.org/officeDocument/2006/relationships" name="Sharebased payments (Details 9)" sheetId="48" state="visible" r:id="rId48"/>
    <sheet xmlns:r="http://schemas.openxmlformats.org/officeDocument/2006/relationships" name="Share-based payments (Details N"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Narrative" sheetId="52" state="visible" r:id="rId52"/>
    <sheet xmlns:r="http://schemas.openxmlformats.org/officeDocument/2006/relationships" name="Net Loss per Share (Details)" sheetId="53" state="visible" r:id="rId53"/>
    <sheet xmlns:r="http://schemas.openxmlformats.org/officeDocument/2006/relationships" name="Net Loss per Share (Details 1)"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734">
  <si>
    <t>Document and Entity Information - USD ($)</t>
  </si>
  <si>
    <t>12 Months Ended</t>
  </si>
  <si>
    <t>Dec. 31, 2019</t>
  </si>
  <si>
    <t>May 18, 2020</t>
  </si>
  <si>
    <t>Jun. 28, 2019</t>
  </si>
  <si>
    <t>Document And Entity Information</t>
  </si>
  <si>
    <t>Entity Registrant Name</t>
  </si>
  <si>
    <t>COOL TECHNOLOGIES, INC.</t>
  </si>
  <si>
    <t>Entity Central Index Key</t>
  </si>
  <si>
    <t>0001399352</t>
  </si>
  <si>
    <t>Document Type</t>
  </si>
  <si>
    <t>10-K</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FY</t>
  </si>
  <si>
    <t>Document Fiscal Year Focus</t>
  </si>
  <si>
    <t>2019</t>
  </si>
  <si>
    <t>Entity Common Stock Shares Outstanding</t>
  </si>
  <si>
    <t>Entity Public Float</t>
  </si>
  <si>
    <t>Entity Interactive Data Current</t>
  </si>
  <si>
    <t>Consolidated Balance Sheets - USD ($)</t>
  </si>
  <si>
    <t>Dec. 31, 2018</t>
  </si>
  <si>
    <t>Cash</t>
  </si>
  <si>
    <t>Inventory</t>
  </si>
  <si>
    <t>Prepaid expenses</t>
  </si>
  <si>
    <t>Total current assets</t>
  </si>
  <si>
    <t>Intangibles</t>
  </si>
  <si>
    <t>Equipment, net</t>
  </si>
  <si>
    <t>Total assets</t>
  </si>
  <si>
    <t>Current liabilities:</t>
  </si>
  <si>
    <t>Accounts payable</t>
  </si>
  <si>
    <t>Accrued liabilities - related party</t>
  </si>
  <si>
    <t>Customer deposits - related party</t>
  </si>
  <si>
    <t>Accrued payroll</t>
  </si>
  <si>
    <t>Debt, current portion</t>
  </si>
  <si>
    <t>Derivative liability</t>
  </si>
  <si>
    <t>Total current liabilities</t>
  </si>
  <si>
    <t>Debt, long-term portion</t>
  </si>
  <si>
    <t>Total liabilities</t>
  </si>
  <si>
    <t>Commitments and contingencies (Note 6)</t>
  </si>
  <si>
    <t xml:space="preserve"> </t>
  </si>
  <si>
    <t>Stockholders' deficit:</t>
  </si>
  <si>
    <t>Common stock, $.001 par value; 500,000,000 shares authorized; 267,450,916 and 214,705,916 shares issued and outstanding at December 31, 2019 and 2018, respectively.</t>
  </si>
  <si>
    <t>Additional paid-in capital</t>
  </si>
  <si>
    <t>Common stock issuable</t>
  </si>
  <si>
    <t>Common stock held in escrow</t>
  </si>
  <si>
    <t>Accumulated deficit</t>
  </si>
  <si>
    <t>Non-controlling interest</t>
  </si>
  <si>
    <t>Total stockholders' deficit</t>
  </si>
  <si>
    <t>Total liabilities and stockholders' deficit</t>
  </si>
  <si>
    <t>Preferred Stock Series A [Member]</t>
  </si>
  <si>
    <t>Preferred stock Series A, $.001 par value; 410 shares authorized; 3 and 20 shares issued and outstanding at December 31, 2019 and 2018, respectively</t>
  </si>
  <si>
    <t>Preferred Stock Series B [Member]</t>
  </si>
  <si>
    <t>Consolidated Balance Sheets (Parenthetical) - $ / shares</t>
  </si>
  <si>
    <t>Stockholders' equity (deficit)</t>
  </si>
  <si>
    <t>Common stock, shares par value</t>
  </si>
  <si>
    <t>$ .001</t>
  </si>
  <si>
    <t>Common stock, shares authorized</t>
  </si>
  <si>
    <t>Common stock, shares issued</t>
  </si>
  <si>
    <t>Common stock, shares outstanding</t>
  </si>
  <si>
    <t>Preferred stock, shares par value</t>
  </si>
  <si>
    <t>Preferred stock, shares authorized</t>
  </si>
  <si>
    <t>Preferred stock, shares issued</t>
  </si>
  <si>
    <t>Preferred stock, shares outstanding</t>
  </si>
  <si>
    <t>Consolidated Statements of Operations - USD ($)</t>
  </si>
  <si>
    <t>Consolidated Statements of Operations</t>
  </si>
  <si>
    <t>Revenues</t>
  </si>
  <si>
    <t>Cost of revenues</t>
  </si>
  <si>
    <t>Gross profit</t>
  </si>
  <si>
    <t>Operating expenses</t>
  </si>
  <si>
    <t>Payroll and related expenses</t>
  </si>
  <si>
    <t>Consulting</t>
  </si>
  <si>
    <t>Professional fees</t>
  </si>
  <si>
    <t>Research and development</t>
  </si>
  <si>
    <t>General and administrative</t>
  </si>
  <si>
    <t>Total operating expenses</t>
  </si>
  <si>
    <t>Operating loss</t>
  </si>
  <si>
    <t>Other income and (expense)</t>
  </si>
  <si>
    <t>Interest expense, net</t>
  </si>
  <si>
    <t>Change in fair value of derivative liability</t>
  </si>
  <si>
    <t>Gain (Loss) on extinguishment</t>
  </si>
  <si>
    <t>Loss on fixed assets</t>
  </si>
  <si>
    <t>Net loss</t>
  </si>
  <si>
    <t>Net loss attributable to non-controlling interest</t>
  </si>
  <si>
    <t>Net loss attributable to Cool Technologies, Inc.</t>
  </si>
  <si>
    <t>Net loss per common share:</t>
  </si>
  <si>
    <t>Basic and diluted</t>
  </si>
  <si>
    <t>Weighted average common shares outstanding:</t>
  </si>
  <si>
    <t>Consolidated Statements of Changes in Stockholders' Deficit - USD ($)</t>
  </si>
  <si>
    <t>Total</t>
  </si>
  <si>
    <t>Common Stock</t>
  </si>
  <si>
    <t>Additional Paid-In Capital</t>
  </si>
  <si>
    <t>Preferred Stock Issuable</t>
  </si>
  <si>
    <t>Common Stock Held In Escrow</t>
  </si>
  <si>
    <t>Accumulated Deficit</t>
  </si>
  <si>
    <t>Noncontrolling Interest</t>
  </si>
  <si>
    <t>Preferred Stock</t>
  </si>
  <si>
    <t>Common Stock Issuable [Member]</t>
  </si>
  <si>
    <t>December, shares at Dec. 31, 2017</t>
  </si>
  <si>
    <t>December, amount at Dec. 31, 2017</t>
  </si>
  <si>
    <t>Sale of stock, shares</t>
  </si>
  <si>
    <t>Sale of stock, amount</t>
  </si>
  <si>
    <t>Issuance of common stock issuable, shares</t>
  </si>
  <si>
    <t>Issuance of common stock issuable, amount</t>
  </si>
  <si>
    <t>Cashless warrant exercises, shares</t>
  </si>
  <si>
    <t>Cashless warrant exercises, amount</t>
  </si>
  <si>
    <t>Conversion of Series A preferred stock to common stock, shares</t>
  </si>
  <si>
    <t>Conversion of Series A preferred stock to common stock, amount</t>
  </si>
  <si>
    <t>Stock issued with debt, shares</t>
  </si>
  <si>
    <t>Stock issued with debt, amount</t>
  </si>
  <si>
    <t>Warrants issued for services, amount</t>
  </si>
  <si>
    <t>Warrants issued with debt, amount</t>
  </si>
  <si>
    <t>Employee common stock, shares</t>
  </si>
  <si>
    <t>Employee common stock, amount</t>
  </si>
  <si>
    <t>Debt converted, shares</t>
  </si>
  <si>
    <t>Debt converted, amount</t>
  </si>
  <si>
    <t>Debt issued with beneficial conversion feature, amount</t>
  </si>
  <si>
    <t>Payment for stock previously issued, amount</t>
  </si>
  <si>
    <t>Noncontrolling interest, amount</t>
  </si>
  <si>
    <t>Stock issued for Services, amount</t>
  </si>
  <si>
    <t>December, shares at Dec. 31, 2018</t>
  </si>
  <si>
    <t>December, amount at Dec. 31, 2018</t>
  </si>
  <si>
    <t>Stock issued for Services, shares</t>
  </si>
  <si>
    <t>December, shares at Dec. 31, 2019</t>
  </si>
  <si>
    <t>December, amount at Dec. 31, 2019</t>
  </si>
  <si>
    <t>Consolidated Statements of Cash Flows - USD ($)</t>
  </si>
  <si>
    <t>Operating Activities:</t>
  </si>
  <si>
    <t>Adjustments to reconcile net loss to net cash used in operating activities:</t>
  </si>
  <si>
    <t>Stock issued for services</t>
  </si>
  <si>
    <t>Warrants issued for services</t>
  </si>
  <si>
    <t>(Gain) Loss on extinguishment of debt</t>
  </si>
  <si>
    <t>Non-cash interest expense</t>
  </si>
  <si>
    <t>Amortization of debt discount</t>
  </si>
  <si>
    <t>Depreciation expense</t>
  </si>
  <si>
    <t>Loss on Fixed Assets</t>
  </si>
  <si>
    <t>Changes in operating assets and liabilities:</t>
  </si>
  <si>
    <t>Net cash used in operating activities</t>
  </si>
  <si>
    <t>Investing Activities:</t>
  </si>
  <si>
    <t>Expenditure for Intangible assets</t>
  </si>
  <si>
    <t>Purchase of Equipment</t>
  </si>
  <si>
    <t>Net cash used in investing activities</t>
  </si>
  <si>
    <t>Financing Activities:</t>
  </si>
  <si>
    <t>Proceeds from sale of common stock, net</t>
  </si>
  <si>
    <t>Proceeds from debt</t>
  </si>
  <si>
    <t>Payments on debt</t>
  </si>
  <si>
    <t>Net cash provided by financing activities</t>
  </si>
  <si>
    <t>Net change in cash</t>
  </si>
  <si>
    <t>Cash, beginning of period</t>
  </si>
  <si>
    <t>Cash, end of period</t>
  </si>
  <si>
    <t>Cash paid for:</t>
  </si>
  <si>
    <t>Interest</t>
  </si>
  <si>
    <t>Income taxes</t>
  </si>
  <si>
    <t>Non-cash transactions:</t>
  </si>
  <si>
    <t>Derivative liability offset by debt discount</t>
  </si>
  <si>
    <t>Derivative liability due to issuance of debt</t>
  </si>
  <si>
    <t>Reduction of common stock issuable by issuing stock</t>
  </si>
  <si>
    <t>Debt and interest settled for common stock</t>
  </si>
  <si>
    <t>Stock and warrants issued with debt</t>
  </si>
  <si>
    <t>Reduction in test vehicle financing due to trade-in</t>
  </si>
  <si>
    <t>Increase in test vehicle financing due to trade-in</t>
  </si>
  <si>
    <t>Test vehicle acquired due to trade-in</t>
  </si>
  <si>
    <t>Description of Business and Summary of Significant Accounting Policies</t>
  </si>
  <si>
    <t>Note 1 - Description of Business and Summary of Significant Accounting Policies</t>
  </si>
  <si>
    <t xml:space="preserve">Description of Business Cool Technologies, Inc. and subsidiary, (“the Company" or "Cool Technologies" or “CoolTech”) was incorporated in the State of Nevada in July 2002. In April 2014, CoolTech formed Ultimate Power Truck, LLC ("Ultimate Power Truck" or "UPT"), of which the Company owns 95% and a shareholder of Cool Technologies owns 5%. Cool Technologies was formerly known as Bibb Corporation, as Z3 Enterprises, and as HPEV, Inc. On August 20, 2015, the Company changed its name to Cool Technologies, Inc. CoolTech has developed and intends to commercialize heat dispersion technologies in various product platforms. The Company has also developed and are commercializing a mobile power generation system that enables work trucks retrofitted with the system to generate electric power. In preparation, CoolTech has applied for trademarks for one of its technologies and its acronym. Cool Technologies currently owns one trademark: TEHPC. The Company believes that its proprietary technologies, including the patent portfolio and trade secrets, can help increase the efficiency and positively affect manufacturing cost structure in several large industries beginning with motors/generators and fleet vehicles. The markets for products utilizing the technology include consumer, industrial and military markets, both in the U.S. and worldwide. The Company’s technologies are divided into three distinct but complementary categories: a) mobile power generation, b) heat dispersion technology and c) electric load assist. As of December 31, 2019, CoolTech has seven US patents, one Canadian patent, one granted Mexican and one granted Canadian patent, two pending applications (1 in the US, 1 in Brazil) in the area of composite heat structures, motors, and related structures, heat pipe architecture, and applications (commonly referred to as "thermal" or "heat dispersion technology"). Cool Technologies also has a Patent Cooperation Treaty ("PCT") application pending that covers integrated electrical power generation methods and systems. The Company intends to commercialize its patents by licensing its thermal technologies and applications to electric motor, pump and vehicle component manufacturers; by licensing or selling a mobile electric power system to commercial vehicle and fleet owners; and by licensing a plug-in hybrid conversion system for heavy duty trucks, buses and tractor trailers to fleet owners and service centers. Basis of Presentation, Use of Estimates and Principles of Consolidation The accompanying consolidated financial statements include the accounts of Cool Technologies, Inc. and Ultimate Power Truck, LLC. Intercompany accounts and transactions have been eliminated. The consolidated financial statements are prepared in accordance with accounting principles generally accepted in the United States ("GAAP"). The preparation of the consolidated financial statements requires the Company to make estimates and assumptions that affect the reported amounts of assets, liabilities, revenues and expenses. Although these estimates are based on management’s knowledge of current events and actions the Company may undertake in the future, actual results may ultimately differ from these estimates and assumptions. Furthermore, when testing assets for impairment in future periods, if management uses different assumptions or if different conditions occur, impairment charges may result. Noncontrolling interest represents the 5% third-party interest in UPT. There are no restrictions on the transfer of funds or net assets from UPT to Cool Technologies. Going Concern and Management’s Plan The accompanying consolidated financial statements have been prepared assuming the Company will continue as a going concern. CoolTech has incurred net losses of $52,107,440 since inception. As of December 31, 2019, its debts include $314,208 in convertible notes and $3,227,215 in notes payable. The cash available totals $15,306. CoolTech has not fully commenced operations, raising substantial doubt about its ability to continue as a going concern. Management believes that the Company’s ability to continue as a going concern is dependent on its ability to generate revenue, achieve profitable operations and repay obligations when they come due. These consolidated financial statements do not include any adjustments relating to the recoverability and classification of recorded asset amounts or amounts and classification of liabilities that might result from this uncertainty. As of the filing date of this Annual Report on Form 10-K, management is negotiating additional non-dilutive funding arrangements to support completion of the initial phases of the Company’s business plan: to license its thermal technologies and applications, including submersible dry-pit applications and to license and sell mobile generation retrofit kits. There can be no assurance, however, that the Company will be successful in accomplishing these objectives. Consequently, it may have to curtail or cease operations if funding is not received by the end of the second quarter. Summary of Significant Accounting Policies Cash and cash equivalents Cash and cash equivalents include cash on hand, deposits with banks, and investments that are highly liquid and have maturities of three months or less at the date of purchase. Inventory Inventory, consisting of mobile generation kit materials and parts, is stated at the lower of cost (first in, first out method) or net realizable value. Intangible assets The Company’s intangible assets consist of patents on its technology, recorded at cost. Cost is based on third party expenditures for patent applications. CoolTech will begin amortizing the intangibles over their estimated remaining useful life when it begins revenue-producing activities. Cool Technologies will determine the useful lives of its intangible assets after considering the specific facts and circumstances related to each intangible asset. Factors that will be considered when determining useful lives include the contractual term of any agreement related to the asset, the historical performance of the asset, the long-term strategy for using the asset, any laws or other local regulations that could impact the useful life of the asset, and other economic factors, including competition and specific market conditions. Equipment Equipment consists of vehicles the Company uses for testing and demonstrating its technology to potential customers. Depreciation is recorded using the straight-line method over five years, the estimated useful life. Impairment of long-lived assets When facts and circumstances indicate that the carrying value of long-lived assets may not be recoverable, management assesses the recoverability of the carrying value by preparing estimates of revenues and the resulting gross profit and cash flows. These estimated future cash flows are consistent with those CoolTech uses in its internal planning. If the sum of the expected future cash flows (undiscounted and without interest charges) is less than the carrying amount, it recognizes an impairment loss. The impairment loss recognized, if any, is the amount by which the carrying amount of the asset (or asset group) exceeds the fair value. Cool Technologies may use a variety of methods to determine the fair value of these assets, including discounted cash flow models, which are consistent with the assumption’s management believes hypothetical marketplace participants would use. The Company has not recorded any impairment expense on its long-lived assets as of December 31, 2019. Debt - original issue discount When the Company issues notes payable with a face value higher than the proceeds it receives, CoolTech records the difference as a debt discount and amortizes it through interest expense over the life of the underlying note payable. Derivative financial instruments When the Company issues debt that contains a conversion feature, it first evaluates whether the conversion feature meets the requirements to be treated as a derivative: a) one or more underlying, typically the price of the Company's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There are certain scope exceptions from derivative treatment, but these typically exclude conversion features that provide for a variable number of shares. When Cool Technologies issues warrants to purchase its common stock, the Company must evaluate whether they meet the requirements to be treated as a derivative. Generally, warrants would be treated as a derivative if the provisions of the warrant agreement create uncertainty as to a) the number of shares to be issued upon exercise; or b) whether shares may be issued upon exercise. If the conversion feature within convertible debt or warrants meet the requirements to be treated as a derivative, CoolTech estimates the fair value of the derivative liability using the Black-Scholes Option Pricing Model upon the date of issuance. If the fair value of the derivative liability is higher than the face value of the convertible debt, the excess is immediately recognized as interest expense. Otherwise, the fair value of the derivative liability is recorded as a liability with an offsetting amount recorded as a debt discount, which offsets the carrying amount of the debt. The derivative liability is revalued at the end of each reporting period and any change in fair value is recorded as a change in fair value in the consolidated statements of operations. The debt discount is amortized through interest expense over the life of the debt. Derivative instrument liabilities and the host debt agreement are classified on the consolidated balance sheets as current or non-current based on whether settlement of the derivative instrument could be required within twelve months of the balance sheet date.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Derivatives and Hedging” (provides comprehensive guidance on derivative and hedging transactions) whereby all future instruments may be classified as a derivative liability with the exception of instruments related to share-based compensation issued to employees or directors. Revenue FASB ASU 2014-09 "Revenue from Contracts with Customers (Topic 606)," or ASU 2014-09 - In May 2014, the FASB issued ASU 2014-09, which supersedes the revenue recognition requirements of Accounting Standards Codification, or ASC, Topic 605 "Revenue Recognition." ASU 2014-09 requires revenue recognition to depict the transfer of goods or services to customers in an amount that reflects the consideration to which the entity expects to be entitled in exchange for those goods or services. The new revenue recognition model requires identifying the contract, identifying the performance obligations, determining the transaction price, allocating the transaction price to performance obligations and recognizing the revenue upon satisfaction of the performance obligations. ASU 2014-09 also requires additional disclosure about the nature, amount, timing and uncertainty of revenue and cash flows arising from customer contracts, including significant judgments and change in judgments, and assets recognized from costs incurred to obtain or fulfill a contract. ASU 2014-09 can be applied either retrospectively to each prior reporting period presented or retrospectively with the cumulative effect of initially applying the update recognized at the date of the initial application along with additional disclosures. This ASU is effective for annual reporting periods beginning after December 15, 2017, with the option to adopt as early as December 15, 2016. The Company adopted the new revenue guidance effective January 1, 2018. As the Company has not previously generated any revenues, there was no material impact to the Company's financial statements or financial statement disclosures. Research and development costs Internal costs related to research and development efforts on existing or potential products are expensed as incurred. External costs incurred for intangible assets, such as attorney fees for patents, are capitalized. Share-based payments All the Company’s share-based awards are classified as equity. CoolTech does not have any liability classified share-based awards. Each warrant or stock option is exercisable for one share of common stock. Nonemployees – Employees Modification of share-based payment awards Sale of common stock with warrants Cashless exercise Income taxes Cool Technologies recognizes deferred income tax assets and liabilities for the expected future tax consequences of temporary differences between the income tax and financial reporting carrying amount of the Company’s assets and liabilities. The Company monitors its deferred tax assets and evaluates the need for a valuation allowance based on the estimate of the amount of such deferred tax assets that it believes does not meet the more-likely-than-not recognition criteria. CoolTech also evaluates whether it has any uncertain tax positions and would record a reserve if management believes it is more-likely-than-not their position would not prevail with the applicable tax authorities. The Company’s assessment of tax positions as of December 31, 2019 and 2018, determined that there were no material uncertain tax positions. UPT is a limited liability company ("LLC"), which is treated as a partnership for income tax purposes, where all tax obligations flow through to the owners of the LLC during the period in which income taxes were incurred. Fair value of financial instruments Cool Technologies financial instruments include cash and cash equivalents, accounts payable, accrued liabilities, and debt. The carrying value of these financial instruments is considered to be representative of their fair value due to the short maturity of these instruments. The carrying amount of the debt approximates fair value, because the interest rates on these instruments approximate the interest rate on debt with similar terms available to the Company. CoolTech’s derivative liabilities were adjusted to fair market value at the end of each reporting period, using Level 3 inpu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Reclassifications Certain reclassifications were made to the prior period financial statements to conform to the current period presentation. There was no change to the previously reported net loss. Recently Issued Accounting Pronouncements Financial Accounting Standards Board, or FASB, Accounting Standards Update, or ASU 2016-02 "Leases (Topic 842)"– </t>
  </si>
  <si>
    <t>Equipment</t>
  </si>
  <si>
    <t>Note 2 - Equipment</t>
  </si>
  <si>
    <t xml:space="preserve">Equipment consists of the following: December 31, 2019 2018 Test vehicles $ 147,893 $ 141,969 Other 5,000 5,000 152,893 146,969 Less: accumulated depreciation (76,613 ) (82,523 ) $ 76,280 $ 64,446 Depreciation expense for the years ended December 31, 2019 and 2018, was $32,570 and $27,376, respectively. </t>
  </si>
  <si>
    <t>Customer deposits-Related party</t>
  </si>
  <si>
    <t>Note 3 - Customer deposits - Related party</t>
  </si>
  <si>
    <t>Customer deposits represent advance payments of $400,000 received on orders that have not yet been fulfilled, with companies controlled by the individual who is the 5% owner of UPT and is a shareholder of Cool Technologies.</t>
  </si>
  <si>
    <t>Debt</t>
  </si>
  <si>
    <t>Note 4 - Debt</t>
  </si>
  <si>
    <t xml:space="preserve">Debt consists of the following: December 31, 2019 2018 Notes payable $ 3,071,300 $ 1,800,000 Convertible notes payable 381,667 581,950 Test vehicle financing 70,418 56,231 Note payable – related party 21,641 12,897 Note payable – UPT minority owner 80,000 190,000 3,525,026 2,641,078 Debt discount 524,465 (513,245 ) 3,000,561 2,127,833 Less: current portion 2,971,232 2,091,014 Long-term portion $ 29,329 $ 36,819 Notes Payable From September 5 – 7, 2018, the Company entered into Promissory Note Agreements with two accredited investors. CoolTech received $250,000 in financing and promised to pay the principal amount together with simple interest of 15% per annum. Furthermore, the Company committed to pay the principal amount and accrued interest within 30 days of the receipt of funds from debt or surety bond financing. In exchange, the Company granted a security interest in all of the Company’s intellectual property as collateral and it issued cashless warrants to purchase 2,000,000 shares of common stock at an exercise price of $0.05. The warrants expire after five years. On September 11, 2018, the Company entered into Promissory Note Agreements with an accredited investor. CoolTech received $250,000 in financing and promised to pay the principal amount together with simple interest of 15% per annum on or before the one-year anniversary. Furthermore, the Company committed to pay the principal amount and accrued interest within 30 days of the receipt of funds from debt or surety bond financing. In exchange, the Company granted a security interest in all of the Company’s intellectual property as collateral and it issued cashless warrants to purchase 2,000,000 shares of common stock at an exercise price of $0.05. The warrants expire after five years. On March 16, 2020, the investor signed an amendment to the agreement extending the maturity date until April 30, 2020. From September 7 – 17, 2018, the Company entered into Promissory Note Agreements with three accredited investors. CoolTech received $125,000 in financing and promised to pay the principal amount together with simple interest of 15% per annum. Furthermore, the Company committed to pay the principal amount and accrued interest within 30 days of the receipt of funds from debt or surety bond financing. In exchange, the Company granted a security interest in all of the Company’s intellectual property as collateral and CoolTech issued cashless warrants to purchase 1,000,000 shares of common stock at an exercise price of $0.05. The warrants expire after five years. On September 25, 2018, the Company entered into Promissory Note Agreements with an accredited investor. CoolTech received $125,000 in financing and promised to pay the principal amount together with simple interest of 15% per annum on or before the one-year anniversary. Furthermore, the Company committed to pay the principal amount and accrued interest within 30 days of the receipt of funds from debt or surety bond financing. In exchange, the Company granted a security interest in all of the Company’s intellectual property as collateral and CoolTech issued cashless warrants to purchase 1,000,000 shares of common stock at an exercise price of $0.05. The warrants expire after five years. On March 16, 2020, the investor signed an amendment to the agreement extending the maturity date until April 30, 2020. On October 2, 2018, the Company entered into a Promissory Note Agreement with an accredited investor. It received $250,000 in financing and promised to pay the principal amount together with simple interest of 15% per annum. Furthermore, the Company committed to pay the principal amount and accrued interest within 30 days of the receipt of funds from debt or surety bond financing. In exchange, the Company granted a security interest in all of the Company’s intellectual property as collateral and Cool Technologies issued cashless warrants to purchase 2,000,000 shares of common stock at an exercise price of $0.05. The warrants expire after five years. On October 26, 2018, the Company entered into a Promissory Note Agreement with an accredited investor. It received $250,000 in financing and promised to pay the principal amount together with simple interest of 15% per annum on or before the one-year anniversary. Furthermore, the Company committed to pay the principal amount and accrued interest within 30 days of the receipt of funds from debt or surety bond financing. In exchange, the Company granted a security interest in all of the Company’s intellectual property as collateral and Cool Technologies issued cashless warrants to purchase 2,000,000 shares of common stock at an exercise price of $0.05. The warrants expire after five years. On October 26, 2019, the investor signed an amendment to the agreement extending the maturity date for seven months. On December 19, 2018, the Company entered into a Promissory Note Agreement with an accredited investor. It received $50,000 in financing and promised to pay the principal amount together with simple interest of 15% per annum. Furthermore, the Company committed to pay the principal amount and accrued interest within 30 days of the receipt of funds from debt or surety bond financing. In exchange, the Company granted a security interest in all of the Company’s intellectual property as collateral and Cool Technologies issued cashless warrants to purchase 400,000 shares of common stock at an exercise price of $0.05. The warrants expire after five years. On February 1, 2019, the Company entered into a Promissory Note Agreement with an accredited investor. It received $75,000 in financing and promised to pay the principal amount together with simple interest of 15% per annum. Furthermore, the Company committed to pay the principal amount and accrued interest within 30 days of the receipt of funds from debt or surety bond financing. In exchange, the Company granted a security interest in all of the Company’s intellectual property as collateral and CoolTech agreed to issue1,000,000 shares of restricted common stock. On March 13, 2019, the Company and a vendor agreed to convert an overdue $25,000 account payable into a Promissory Note Agreement. CoolTech promised to pay the principal amount together with simple interest of 15% per annum. Furthermore, the Company committed to pay the principal amount and accrued interest within 30 days of the receipt of funds from debt or surety bond financing. In exchange, the Company granted a security interest in all of the Company’s intellectual property as collateral and CoolTech issued cashless warrants to purchase 200,000 shares of common stock at an exercise price of $0.05. The warrants expire after five years. On March 18, 2019, the Company entered into a Promissory Note Agreement with an accredited investor. It received $250,000 in financing and promised to pay the principal amount together with simple interest of 15% per annum on or before the one-year anniversary. Furthermore, the Company committed to pay the principal amount and accrued interest within 30 days of the receipt of funds from debt or surety bond financing. In exchange, the Company granted a security interest in all of the Company’s intellectual property and CoolTech issued cashless warrants to purchase 2,000,000 shares of common stock at an exercise price of $0.05. The warrants expire after five years. On March 19, 2019, the Company entered into a Promissory Note Agreement with an accredited investor. It received $250,000 in financing and promised to pay the principal amount together with simple interest of 15% per annum on or before the one-year anniversary. Furthermore, the Company committed to pay the principal amount and accrued interest within 30 days of the receipt of funds from debt or surety bond financing. In exchange, the Company granted a security interest in all of the Company’s intellectual property and CoolTech issued cashless warrants to purchase 2,000,000 shares of common stock at an exercise price of $0.05. The warrants expire after five years. On March 19, 2020, the investor signed an amendment to the agreement extending the maturity date for four months. Convertible notes payable January Convertible Note On May 22, 2018, the holder signed an amendment to the note which extended the maturity date to October 1, 2018. In exchange, the note was changed from promissory to convertible with a conversion price of $0.025 per share. On September 25, 2018, the Company issued 2,000,000 shares on conversion of $50,000 in debt. On October 1, 2018, Lucas Hoppel signed an amendment to the note which extended the maturity date to January 1, 2019. On January 1, 2019, Lucas Hoppel signed an amendment to the note which extended the maturity date to May 1, 2019. In exchange, the conversion price was changed from $0.025 to $0.0125 per share. On February 5, 2019, the buyer converted $64,100 into 5,128,000 shares of common stock and the $226,600 note was retired. February Convertible Note On May 22, 2018, the holder signed an amendment to the note which extended the maturity date to November 1, 2018. In exchange, the note was changed from promissory to convertible with a conversion price of $0.025 per share. On September 14, 2018, the Company issued 2,000,000 shares on conversion of $50,000 in debt. On October 26, 2018, the holder signed an amendment to the note which extended the maturity date to January 1, 2019. On October 31, 2018, the Company issued 2,000,000 shares on conversion of $50,000 in debt. On January 1, 2019, the holder signed an amendment to the note which extended the maturity date to May 1, 2019. In exchange, the conversion price was changed from $0.025 to $0.0125 per share. On February 26, 2019, CoolTech issued 7,500,000 shares of common stock to the holder upon partial conversion of $93,750 in debt. On April 23, 2019, Cool Technologies issued 7,500,000 shares of common stock to the holder upon conversion of $93,750 in debt. On May 1, 2019, the holder signed an amendment to the note which extended the maturity date to August 1, 2019. All other terms and conditions remained the same. On July 30, 2019, the Company issued 4,000,000 shares of common stock to the holder upon partial conversion of $50,000 in debt. On July 30, 2019, the holder signed an amendment to the note which extended the maturity date to November 1, 2019. On September 11, 2019, the Company issued 2,500,000 shares of common stock to the holder upon partial conversion of $31,250 in debt. On October 31, 2019, he signed an amendment which extended the maturity date to December 31, 2019. All other terms and conditions remained the same. On December 2, 2019, Cool Technologies issued 2,224,000 shares of common stock to the holder upon final conversion of $27,800 and the note was retired. August Convertible Note -- On February 14, 2019, the outstanding balance of $93,565 was paid in full and the note was retired. December Convertible Note -- On June 5, 2019, the outstanding balance of $203,643 was paid in full and the note was retired. February Convertible Note -- On August 13, 2019, the Company issued 423,729 shares of common stock to the holder upon partial conversion of $15,000 in debt. On August 23, 2019, the Company issued 545,455 shares of common stock to the holder. upon partial conversion of $15,000 in debt. On August 29, 2019, the Company issued 604,839 shares of common stock to the holder upon partial conversion of $15,000 in debt. On September 3, 2019, the Company issued 819,672 shares of common stock to the holder upon partial conversion of $20,000 in debt. On September 5, 2019, the Company issued 833,333 shares of common stock to upon partial conversion of $20,000 in debt. On September 11, 2019, the Company issued 1,005,025 shares of common stock to upon partial conversion of $20,000 in debt. On September 17, 2019, the Company issued 1,005,025 shares of common stock to upon partial conversion of $20,000 in debt. On September 24, 2019, the Company issued 1,119,558 shares of common stock to the holder upon final conversion of $15,000 in debt and the note was retired. March Convertible Note -- On September 16, 2019, the Company issued 2,012,072 shares of common stock to the holder upon partial conversion of $40,000 in debt. On October 1, 2019, the Company issued 2,695,599 shares of common stock to the holder upon partial conversion of $40,000 in debt. On October 14, 2019, the Company issued 2,859,758 shares of common stock to the holder upon partial conversion of $40,000 in debt. On November 12, 2019, the Company issued 2,886,674 shares of common stock to the holder upon final conversion of $20,000 in debt and the note was retired. May Convertible Note -- The note also included a clause which stated that if the effective conversion price is less than $0.01 at any time, the principal amount of the note shall increase by $10,000 and that the conversion price will be permanently redefined to equal 40% of the lowest traded price that occurred during the 15 consecutive trading days immediately preceding the date on which the note holder elects to convert all or part of the note. On December 20, 2019, the effective conversion price reached sub-penny threshold. The principal amount and the subsequent conversion price were adjusted as noted above. Therefore, as of December 31,2019, the convertible balance remaining totaled $179,950. June Convertible Note -- On December 19, 2019, Cool Technologies issued 1,128,687 shares of common stock to the holder upon partial conversion of $10,418 in debt. On December 24, 2019, the Company issued 2,674,064 shares of common stock to the holder upon partial conversion of $20,884 in debt. As of December 31, 2019, the convertible balance remaining totaled approximately $113,000. July Convertible Note August Convertible Note October Convertible Note November Convertible Note Test Vehicle Financing In October 2014, the Company entered into financing agreements for the purchase of test vehicles, bearing interest at 5.99% payable monthly over five years, collateralized by the vehicles. In July 2018, CoolTech traded-in one test vehicle and purchased another bearing an interest rate of 9.92% payable monthly over 6 years. In June 2019, the Company traded in one test vehicle and purchased another with financing of approximately $44,500, bearing an interest rate of 9.92% payable monthly over a 5-year period. Warrants Issued with Debt When the Company issues notes payable, it may also be required to issue warrants. Number of Warrants Weighted-average Exercise Price Weighted-average Remaining Life (Years) Aggregate Intrinsic Value Outstanding December 31, 2017 14,421,379 $ 0.02 1.5 $ 725,950 Granted 14,400,000 0.05 -- -- Forfeited or expired (750,000 ) 0.16 -- -- Exercised (13,603,662 ) 0.02 -- -- Outstanding, December 31, 2018 14,467,717 0.05 4.6 1,564 Exercisable, December 31, 2018 14,467,717 0.05 4.6 1,564 Granted 4,200,000 0.03 5.0 220,000 Forfeited or expired (200,000 ) 0.08 -- 10,000 Exercised -- -- -- -- Outstanding, December 31, 2019 18,467,717 0.05 3.7 941,144 Exercisable, December 31, 2019 18,467,717 $ 0.05 3.7 $ 941,144 Transactions with Related Parties The note payable - related party, in the amount of $21,641, is held by the Company's Chief Financial Officer and relates to unreimbursed expenses. The note payable - UPT minority owner, in the amount of $80,000, is held by the 5% minority owner of UPT. The terms of the note have not been finalized. Future contractual maturities of debt are as follows: Year ending December 31, 2020 $ 2,971,232 2021 7,358 2022 8,134 2023 8,992 2024 4,845 $ 3,000,561 </t>
  </si>
  <si>
    <t>Derivative Liability</t>
  </si>
  <si>
    <t>Note 5 - Derivative Liability</t>
  </si>
  <si>
    <t xml:space="preserve">Under the terms of the May 2019, June 2019, July 2019, August 2019, October 2019, November 2019 and December 2019 Convertible Notes, the Company identified derivative instruments arising from embedded conversion features. The following summarizes the Black-Scholes assumptions used to estimate the fair value of the derivative liability at the dates of issuance and the revaluation dates: Year ended December 31, 2019 2018 Volatility 114%-148 % 102%-119 % Risk-free interest rate 1.5%-2.5 % 1.7%-2.7 % Expected life (years) 0.9 - 1.2 0.0 - 1.3 Dividend yield -- -- Changes in the derivative liability were as follows: Level 1 Level 2 Level 3 Convertible debt and other derivative liabilities at December 31, 2017 -- -- $ 7,504 Issuance of convertible debt and other derivatives -- -- 346,821 Extinguishment of convertible debt (120,603 ) Change in fair value -- -- (83,63 ) Convertible debt and other derivative liabilities at December 31, 2018 -- -- 149,759 Conversions of convertible debt -- -- (79,027 ) Issuance of convertible debt and other derivatives -- -- 1,138,804 Extinguishment of convertible debt -- -- (165,887 ) Change in fair value -- -- (330,728 ) Convertible debt and other derivative liabilities at December 31, 2019 -- -- $ 712,921 </t>
  </si>
  <si>
    <t>Commitments and Contingencies</t>
  </si>
  <si>
    <t>Note 6 - Commitments and Contingencies</t>
  </si>
  <si>
    <t>U.S. District Court, Eastern District of New York On October 7, 2016, the Company received a complaint, Wang et al v. Cool Technologies, Inc. et al, filed on July 28, 2016 in the U.S. District Court for the Eastern District of New York (Brooklyn) Civil docket #1:16-CV-04101-RRM-PK against the Company and Timothy Hassett, the Company’s Chief Executive Officer, alleging damages of $1,100,000 for inter alia breach of contract for failing to register shares sold to the Plaintiffs in February and March 2014. On March 30, 2017, the Company and Timothy Hassett, the Company’s Chief Executive Officer, requested leave of the court to move to dismiss the matter, on both Substantive and Jurisdictional grounds. On April 13, 2017, the Honorable Roslynn R. Mauskopf granted leave to renew the Company’s March 30, 2017 request for a pre-motion conference after the initial conference before Magistrate Judge Kuo. At the initial conference, Corporate counsel informed the court that the Company, in fact, filed a registration statement for said shares in July 2014 and the Warrants were in the possession of Plaintiff Gary Zse Kong J.D. and located on his computer and printed at his office in the Law Offices of Gary Park. Magistrate Judge Peggy Kuo directed plaintiff to file an amended complaint and directed plaintiff Gary Sze Kong to preserve all computer and other records which may still be at the Law Offices of Gary Park. Defendants were also granted leave to subpoena such records if they are no longer under the control of Plaintiff Kong. On June 30 th On March 27, 2018, a Subpoena was issued and served upon the Law Offices of Gary S. Park P.C. On April 3, 2018 counsel for Plaintiffs withdrew and were replaced by Mr. Sang Joon Sim, Esq. of Sim &amp; Record, LLP which shares an address with Mr. Park’s law offices. On April 3, 2018 plaintiffs obtained new counsel. On May 31, 2018, the parties entered into a settlement and on July 3, 2018 the Honorable Judge Mauskopf ordered the matter dismissed with prejudice without costs to either party. On July 9, 2018, the Order was entered dismissing the matter. From time to time, Cool Technologies may be a party to other legal proceedings. Management currently believes that the ultimate resolution of these matters, and after consideration of amounts accrued, will not have a material adverse effect on consolidated results of operations, financial position, or cash flow. Securities and Exchange Commission Settlement On September 20, 2018, the Securities and Exchange Commission (SEC) approved an offer to settle the enforcement proceedings against the Company pursuant to Section 21C of the Securities Exchange Act of 1934. These proceedings arose out of the violation of the Regulation S-X requirement that interim financial statements filed as part of a Form 10-Q be reviewed by an independent public accounting firm prior to filing. On three occasions, specifically, May 20, 2013, August 19, 2013 and August 22, 2016, Cool Technologies filed Form 10-Qs that contained financial statements that were not reviewed by an independent public accounting firm. In two cases, the Company properly disclosed that the 10Q’s were “unaudited and unreviewed” as set forth by the guidance in the Division of Corporation Finance Financial Reporting Manual Section 4410.3 and in each case, the Company subsequently filed a restated and amended Form 10-Q/A that complied with the Interim Review Requirement. In no instance were the filings ever subjected to audit challenge. Pursuant to the enforcement proceeding instituted by the SEC, the Company settled for a fine of $75,000 and agreed to cease and desist from any future violations of Sections 13(a) of the Exchange Act and Rule 13a-13 thereunder, and Rule 8-03 of Regulation S-X. From time to time, Cool Technologies may be a party to other legal proceedings. Management currently believes that the ultimate resolution of these matters, and after consideration of amounts accrued, will not have a material adverse effect on consolidated results of operations, financial position, or cash flow.</t>
  </si>
  <si>
    <t>Equity</t>
  </si>
  <si>
    <t>Note 7 - Equity</t>
  </si>
  <si>
    <t xml:space="preserve">Preferred Stock Cool Technologies has 15,000,000 preferred shares authorized and 3 Series A and 2,727,270 Series B preferred shares issued and outstanding as of December 31, 2019. On August 12, 2016, the Company entered into a Securities Purchase Agreement with four accredited investors pursuant to which it sold 3,636,360 shares of the Company’s Series B Convertible Preferred Stock. Each share of the preferred stock is convertible into one share of the Company’s common stock. The conversion price of the preferred stock is equal to the $0.055. In addition to the preferred stock, the Securities Purchase Agreement included warrants to purchase 3,636,360 shares of the Company’s common stock at an exercise price of $0.07 per share. The warrants cannot be exercised on a cashless basis. The aggregate purchase price of the preferred stock and warrants was $200,000, of which $150,000 was paid in cash and $50,000 was paid in services. In connection with the sale of the Preferred Stock, on October 20, 2016, the Company filed with the Secretary of the State of Nevada, an amended Certificate of Designations of the Rights, Preferences, Privileges and Restrictions, which have not been set forth in the Certificate of Designation of the Series B Convertible Preferred Stock nor the first Amendment to Certificate of Designation filed on August 12, 2016. The preferred stock has the same rights as if each share of Series B Convertible Preferred Stock were converted into one share of common stock. For so long as the Series B Convertible Preferred Stock is issued and outstanding, the holders of such Series B Convertible Preferred Stock vote together as a single class with the holders of the common stock and the holders of any other class or series of shares entitled to vote with the common stock, with the holders of Series B Stock being entitled to 66 2/3% of the total votes on all such matters. In the event of the death of a holder of the Class B Preferred Stock, or a liquidation, winding up or bankruptcy of a holder which is an entity, all voting rights of the Class B Preferred Stock shall cease. The holder of any shares of Class B Preferred Stock have the right to convert their shares into common stock at any time, in a conversion ratio of one share of common stock for each share of Class B Preferred. If the Company’s common stock trades or is quoted at a price per share in excess of $2.25 for any twenty consecutive day trading period, the Class B Preferred Stock will automatically be convertible into the common stock of the Company in a conversion ratio of one share of common stock for each share of Class B Preferred. The holders of Class B Preferred Stock are not entitled to receive any distributions in the event of any liquidation, dissolution or winding up of the Company. On January 25, 2019, Spirit Bear converted all their shares of Series A Preferred Stock into 850,000 shares of the Company’s common stock. KHIC, Inc., a related party, holds the remaining 3 shares of Series A Preferred Stock. Each share of Series A Preferred Stock ("Preferred Stock") is convertible into 50,000 shares of common stock. Each share of preferred stock has voting rights as if they were converted into 50,000 shares of common stock. The holders of each share of preferred stock then outstanding shall be entitled to be paid out of the Available Funds and Assets (as defined in the "Certificate of Designation"), and prior and in preference to any payment or distribution (or any setting a part of any payment or distribution) of any Available Funds and Assets on any shares of common stock, an amount per preferred share equal to the Preferred Stock Liquidation Price ($2,500 per share). Common stock On September 13, 2019, stockholders holding shares that entitled them to exercise at least a majority of the voting power, voted in favor of increasing the number of authorized shares of common stock, from 350,000,000 shares to 500,000,000 shares. Common stock issuable on the consolidated balance sheets represents common stock to be issued for either cash received, or services performed. As of December 31, 2019 and 2018, the number of shares of common stock to be issued was 494,697 and 1,144,697 shares, respectively. Common stock warrants issued with the sale of CoolTech’s common stock When the Company sells shares of its common stock the buyer also typically receives fully vested common stock warrants with a maximum contractual term of 3-5 years. A summary of common stock warrants issued with the sale of common stock as of December 31, 2019 and 2018, and changes during the years then ended is presented below: Number of Warrants Weighted-average Exercise Price Weighted-average Remaining Life (Years) Aggregate Intrinsic Value Outstanding, December 31, 2017 47,437,588 $ 0.19 Granted 5,431,944 0.06 Forfeited or expired (501,645 ) 0.29 Outstanding, December 31, 2018 52,367,887 0.18 1.3 $ 114,900 Exercisable, December 31, 2018 52,367,887 0.18 1.3 $ 114,900 Granted -- -- Exercised -- -- Forfeited or expired (6,853,719 ) 0.56 Outstanding, December 31, 2019 45,514,168 0.12 1.1 - Exercisable, December 31, 2019 45,514,168 $ 0.12 1.1 $ - </t>
  </si>
  <si>
    <t>Share-based payments</t>
  </si>
  <si>
    <t>Note 8 - Share-based payments</t>
  </si>
  <si>
    <t xml:space="preserve">Amounts recognized as expense in the consolidated statements of operations related to share-based payments are as follows: Year ended December 31, 2019 2018 Nonemployee common stock $ 7,700 $ -- Nonemployee warrants – fully vested upon issuance -- 25,882 Total share-based expense charged against income $ 7,700 $ 25,882 Impact on net loss per common share: Basic and diluted $ (0.00 ) $ (0.00 ) UPT management agreement In July 2014, Cool Technologies entered into a three year agreement with the Company managing the operations of UPT, whereby it would issue common stock under the following conditions: Condition Number of Shares UPT recognizes $100 million of revenue or a change in control 500,000 UPT recognizes $100 million of revenue 150,000 650,000 On June 30, 2017, the agreement expired. None of the conditions were met prior to expiration, so no expense will be recognized, and no common stock will be issued under this agreement. In July 2014, Cool Technologies entered into a three-year agreement with the Company managing the operations of UPT, whereby CoolTech would issue common stock warrants under the following conditions: Number of Vesting Condition Category Warrants Fully vest upon UPT generating $1 million of revenue Performance 350,000 45,945 warrants for every $3 million of revenue generated by UPT up to $100 million Performance 1,530,000 60,000 warrants for every three months of completed service managing UPT Service 720,000 2,600,000 The common stock warrants have a three-year life and an exercise price of $1.00 per share. The grant date fair value was $2,586,000. On June 30, 2017, the agreement expired. None of the performance conditions were met prior to expiration, so no expense will be recognized, and no common stock warrants will vest under the performance conditions. During the year ended December 21, 2017, 120,000 of the common stock warrants under the service condition vested with the passage of time and the Company recognized expense of $6,118. There is no remaining service award expense to recognize. During 2019, 240,000 of the common stock warrants expired and 120,000 remain outstanding. They will expire during the first 6 months of 2020. Nonemployee common stock Other During the years ended December 31, 2019 and 2018, Cool Technologies issued or accrued an additional 350,000 and 2,600,000 shares of common stock, respectively, in exchange for services, with a fair value of $7,700 and $130,000, respectively. Nonemployee common stock warrants -- Fully-vested upon issuance Cool Technologies may issue fully vested common stock warrants with a maximum contractual term of 5 years to non-employees in return for services or to satisfy liabilities, such as accrued interest. The following summarizes the activity for common stock warrants that were fully vested upon issuance: Number of Warrants Weighted-average Exercise Price Weighted-average Remaining Life (Years) Aggregate Intrinsic Value Outstanding, December 31, 2017 12,945,836 $ 0.29 Granted 500,000 0.05 Forfeited or expired -- -- Outstanding, December 31, 2018 13,445,836 0.27 1.4 $ 78,000 Exercisable, December 31, 2018 13,445,836 0.27 1.4 $ 78,000 Granted 2,100,000 0.004 Exercised -- -- Forfeited or expired (5,810,000 ) 0.49 Outstanding, December 31, 2019 9,735,836 0.36 1.3 $ 2,000 Exercisable, December 31, 2019 9,735,836 $ 0.36 1.3 $ 2,000 The following summarizes the Black-Scholes assumptions used to estimate the fair value of fully vested common stock warrants: Year ended December 31, 2019 2018 Volatility 125%-148 % 143 % Risk-free interest rate 1.6%-1.7 % 2.6 % Expected life (years) .05 – 4.2 5.0 Dividend yield -- -- No fully vested common stock warrants were exercised in 2019 and 2018. Nonemployee common stock warrants -- Service and performance conditions Summary The following summarizes the activity for warrants that have performance and service conditions. There were no grants in 2019. Number of Warrants Weighted-average Exercise Price Weighted-average Remaining Life (Years) Aggregate Intrinsic Value Outstanding, December 31, 2017 3,280,000 $ 0.84 Granted -- -- Forfeited or expired (2,120,000 ) 1.00 Outstanding, December 31, 2018 1,160,000 0.52 0.4 Exercisable, December 31, 2018 1,160,000 0.52 0.4 Granted -- -- Forfeited or expired (247,498 ) 1.00 0.0 Outstanding, December 31, 2019 912,502 0.39 0.5 Exercisable, December 31, 2019 912,502 $ 0.39 0.5 $ -- The following summarizes the status of the Company’s non-vested common stock warrants with performance and service conditions as of December 31, 2019 and 2018, and changes during the years then ended: Number of Weighted-average Grant Date Warrants Fair Value Non vested, December 31, 2017 1,880,000 $ 0.99 Vested (1,880,000 ) 0.99 Non vested, December 31, 2018 -- 0.05 Vested -- -- Forfeited -- -- Non vested, December 31, 2019 -- $ -- The following summarizes the Black-Scholes assumptions used to estimate the fair value of warrants with performance and service conditions: Year ended December 31, 2019 2018 Volatility 127 -- 143% 141--144% Risk-free interest rate 1.5 -- 1.6% 1.5--1.6% Expected life (years) 0.251.08 3.0 Dividend yield -- -- Legal settlement – Replacement warrants Under the terms of the February 2016 Waiver of Performance and Second Amendment to Settlement Agreement with Spirit Bear, the Company agreed to April issued replacement warrants for previously amended and replaced warrants. Six million of the previously amended and replaced warrants owned by Spirit Bear and by Leonora Lorenzo had their expiration dates extended from January 29, 2017, until January 29, 2020, and had their exercise price reduced from $0.25 to $0.10 per share. In addition, Spirit Bear consented to the withdrawal of a Registration Statement on Form S-1 that was pending before the Securities Exchange Commission (SEC). The proposed registration statement covered the common shares underlying the preferred shares owned by Spirit Bear and the common shares underlying the warrants owned by Spirit Bear and Leonora Lorenzo. When a replacement equity instrument is issued, expense is recorded if the fair value of the new instruments is greater than the fair value of the original instruments. The Company recorded expense of $423,973 associated with the replacement warrants. The following summarizes the Black-Scholes assumptions used to estimate the fair value of the previously issued warrants and the replacement warrants: Previously issued Replacement Volatility 206 % 151 % Risk-free interest rate 0.5 % 1.3 % Expected life (years) 0.2 3.2 Dividend yield -- -- Employee stock options – Fully-vested upon grant Cool Technologies granted stock options to certain members of management in 2014 that were fully vested at the date of grant. There were no grants in 2019 or 2018. The following is a summary of fully vested stock option activity: Number of Shares Weighted-average Exercise Price per Share Weighted-average Remaining Contractual Term Aggregate Intrinsic Value Outstanding, December 31, 2017 4,000,000 $ 2.00 Outstanding, December 31, 2018 4,000,000 2.00 -- $ -- Exercisable, December 31, 2018 4,000,000 2.00 -- -- Outstanding, December 31, 2019 4,000,000 2.00 -- -- Exercisable, December 31, 2019 4,000,000 $ 2.00 -- $ -- </t>
  </si>
  <si>
    <t>Income Taxes</t>
  </si>
  <si>
    <t>Note 9 - Income Taxes</t>
  </si>
  <si>
    <t>The components of the Company’s deferred tax asset are as follows: December 31, 2019 2018 Net operating loss carryforwards $ 7,153,247 $ 6,836,322 Equity-based instruments 6,467,488 6,465,537 Accrued liabilities 332,655 112,795 Deferred Revenue 96,311 96,311 Pass-through losses 100,315 92,634 Valuation allowance (14,150,016 ) (13,603,599 ) Deferred tax asset $ -- $ -- Effective January 1, 2018, the Federal corporate income tax rate has been decreased from 34% to 21%. The effect of this change on deferred taxes and the valuation allowance at December 31, 2017 was approximately $6.5 million. The NOLs that have been generated 12/31/2017 and prior are going to be 100% allowable against future income and will expire in 20 years beginning in 2031. NOLs generated 1/1/2018 and forward will be subject to the 80% limitation and they will never expire. A reconciliation of income taxes computed at the statutory rate to the income tax amount recorded is as follows: Year ended December 31, 2019 2018 Income tax benefit at statutory rate $ (681,012 ) $ (970,386 ) State income tax, net of Federal benefit (140,905 ) (200,777 ) Convertible debt 274,844 486,168 Other adjustments 405 (11,685 ) Meals and entertainment 246 202 Increase in valuation allowance 546,422 696,479 Income tax benefit $ -- $ -- Cool Technologies had no gross unrecognized tax benefits that, if recognized, would favorably affect the effective income tax rate in future periods. It has not accrued any interest or penalties associated with income taxes. The Company files income tax returns in the United States federal jurisdiction. With few exceptions, it is no longer subject to U.S. federal, state or non-U.S. income tax examination by tax authorities on tax returns filed before January 31, 2012. No tax returns are currently under examination by any tax authorities.</t>
  </si>
  <si>
    <t>Net Loss per Share</t>
  </si>
  <si>
    <t>Note 10 - Net Loss per Share</t>
  </si>
  <si>
    <t>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The following table presents a reconciliation of the denominators used in the computation of net loss per share – basic and diluted: Year ended December 31, 2019 2018 Net loss available for stockholders $ (3,241,312 ) $ (4,618,388 ) Weighted average outstanding shares of common stock 238,714,877 191,539,568 Dilutive effect of stock options and warrants -- -- Common stock and equivalents 238,714,877 191,539,568 Net loss per share – Basic and diluted $ (0.01 ) $ (0.02 ) Outstanding stock options and common stock warrants are considered anti-dilutive because the Company is in a net loss position. The following summarizes equity instruments that may, in the future, have a dilutive effect on earnings per share: December 31, 2019 2018 Stock options 4,000,000 4,000,000 Common stock warrants 74,830,224 80,641,440 Common stock issuable 494,697 1,144,697 Convertible notes 170,228,752 24,369,057 Convertible preferred stock 2,877,270 3,727,270 Convertible preferred stock issuable -- -- Total 252,430,843 113,882,464 Total exercisable at December 31 175,538,408 112,737,767</t>
  </si>
  <si>
    <t>Subsequent Events</t>
  </si>
  <si>
    <t>Note 11 - Subsequent Events</t>
  </si>
  <si>
    <t>The Company has evaluated all the events or transactions that have occurred since December 31, 2019 and determined that the following should be disclosed: On January 15, 2020, the Board of Directors of Cool Technologies, Inc. (the “Company”) appointed Steven P. Wilburn to serve as a director of the Company. Mr. Wilburn is an engineering executive who has 40 plus years of professional experience in the fields of alternative energy and water treatment. In 2004, Mr. Wilburn founded and continues to serve as chairman and CEO of FirmGreen, Inc., an integrated green energy company and business. In 2014, he founded and continues to serve as the managing member of VerdeWatts, LLC, an energy storage and management solutions company. On January 3, 2020, Cool Technologies issued 2,238,806 shares of common stock to PowerUp Lending Group Ltd. upon partial conversion of $15,000 on convertible debt of $168,300. On January 7, 2020, Cool Technologies issued 5,000,000 shares of common stock to LGH Investments, LLC upon partial conversion of $17,920 on convertible debt of $179,950 On January 8, 2020, Cool Technologies issued 3,174,603 shares of common stock to PowerUp Lending Group Ltd. upon partial conversion of $20,000 on convertible debt of $168,300. On January 13, 2020, Cool Technologies issued 4,220,881 shares of common stock to Eagle Equities, LLC upon partial conversion of $20,978. on convertible debt of $143,300.On January 14, 2020, Cool Technologies issued 3,921,569 shares of common stock to PowerUp Lending Group, Ltd. upon partial conversion of $20,000 on convertible debt of $168,300. On January 16, 2020, Cool Technologies issued 4,444,444 shares of common stock to PowerUp Lending Group, Ltd. upon partial conversion of $20,000 on convertible debt of $168,300. On January 21, 2020, Cool Technologies issued 5,111,111 shares of common stock to PowerUp Lending Group, Ltd. upon partial conversion of $23,000 on convertible debt of $168,300. On January 21, 2020, Cool Technologies issued 10,000,000 shares of common stock to LGH Investments, LLC upon partial conversion of $22,400 on convertible debt of $179,950. On January 28, 2020, Cool Technologies issued 6,173,709 shares of common stock to Eagles Equities, LLC upon partial conversion of $21,040 on convertible debt of $143,300. On January 30, 2020, Cool Technologies issued 7,142,857 shares of common stock to PowerUp Lending Group, Ltd. upon partial conversion of $20,000 on convertible debt of $168,300. On January 30, 2020, the Company entered into a Bridge Note for $40,000 with an original issue discount of $4,000 in lieu of interest with a due date of August 30, 2020. On January 30, 2020, the Company entered into a convertible note agreement. It received $36,000 after an original issue discount of $4,000 in lieu of interest, for a total amount of $40,000 due on July 30, 2020. After 180 days, at the holder’s option, a portion or all of the unpaid principal and interest may be converted into shares of common stock at a 29% discount to the lowest VWAP during the 10 trading days preceding the conversion date. In the event of default, the outstanding balance will increase by 25% and a daily penalty of $100 will accrue until the default is remedied. On January 31, 2020, the Company entered into a Promissory Note Agreement with an accredited investor. It received $36,000 in financing and promised to pay the principal amount together with simple interest of 3% per annum. Furthermore, the Company committed to pay the principal amount and accrued interest within 30 days of the receipt of funds from debt or surety bond financing, In exchange, Cool Technologies issued cashless warrants to purchase 4,000,000 shares of common stock at an exercise price of $0.05. The warrants expire after five years. On February 3, 2020, Cool Technologies wired $72,000 to PowerUp Lending Group, Ltd. and the note with convertible debt of $168,300 was retired. On February 3, 2020, Cool Technologies issued 9,573,426 shares of common stock to Eagle Equities, LLC upon partial conversion of $21,071.11 on convertible debt of $143,300. On February 13, 2020, Cool Technologies issued 11,992,022 shares of common stock to Eagle Equities, LLC upon partial conversion of $26,394.44 on convertible debt of $143,300. On February 13, 2020, stockholders holding shares that entitled them to exercise at least a majority of the voting power, voted in favor of increasing the number of authorized shares of common stock, from 500,000,000 shares to 1,000,000,000 shares. On February 24, 2020, Cool Technologies issued 15,000,000 shares of common stock to LGH Investments, LLC upon partial conversion of $17,400 on convertible debt of $179,630. On March 2, 2020, Cool Technologies issued 9,820,030 shares of common stock to Eagle Equities, LLC upon partial conversion of $26,494 on convertible debt of $143,300. After the conversion, the principal balance remaining totals approximately $3,000. On March 3, 2020, wired $72,000 to PowerUp Lending Group and the July convertible note was retired. On March 5, 2020, Cool Technologies issued 6,500,000 shares of common stock to LGH Investments, LLC upon partial conversion of $8,840.00 on convertible debt of $179,630. On March 10, 2020, Cool Technologies issued 10,282,003 shares of common stock to Eagle Equities, LLC upon partial conversion of $40,151 on convertible debt of $126,500. On March 24, 2020, Cool Technologies issued 8,500,000 shares of common stock to LGH Investments, LLC upon partial conversion of $23,120 on convertible debt of $179,950. On March 19, 2020, the Company defaulted on a note payable. The $250,000 note was purchased on March 18, 2019 by an accredited investor. The principal and interest as of May 19, 2020 total $287,603. As of the filing date, the Company has not received a notice of default for the note. As per the terms of the note, interest will continue to accrue at 15% per annum until paid in full. On May 1, 2020, the Company defaulted on 2 notes payable. A $250,000 note was purchased on September 11, 2018 and a $125,000 note was purchased on September 25, 2018 by the same accredited investor. The principal and interest as of May 1, 2020 total $311,541 and $155,051, respectively. As of the filing date, the Company has not received a notice of default for either note. As per the terms of the note, interest will continue to accrue at 15% per annum until paid in full. On May 4, 2020, the Company received loan proceeds of $52,612 (the “PPP Loan”) under the Paycheck Protection Program (“PPP” under the Coronavirus Aid, Relief and Economic Security Act). The PPP Loan is evidenced by a promissory note (the “Note”), between the Company and Small Business Administration (the “Lender”). The Note has a two-year term, bears interest at the rate of 1.00% per annum, and may be prepaid at any time without payment of any premium. No payments of principal or interest are due during the six-month period beginning on the date of the Note (the “Deferral Period”). The principal and accrued interest under the Note is forgivable after eight weeks if the Company uses the PPP Loan proceeds for eligible purposes, including payroll, benefits, rent and utilities, and otherwise complies with PPP requirements. In order to obtain forgiveness of the PPP Loan, the Company must submit a request and provide satisfactory documentation regarding its compliance with applicable requirements. The Company must repay any unforgiven principal amount of the Note, with interest, on a monthly basis following the Deferral Period. The Company intends to use the proceeds of the PPP Loan for eligible purposes and to pursue forgiveness, although the Company may take action that could cause some or all of the PPP Loan to become ineligible for forgiveness. No assurance is provided that forgiveness for all or any portion of the PPP Loan will be obtained. The Note contains customary events of default relating to, among other things, payment defaults and breaches of representations, warranties or covenants. The occurrence of an event of default may result in the repayment of all amounts outstanding, collection of all amounts owing from the Company, or filing suit and obtaining judgment against the Company. On May 7, 2020, Cool Technologies issued 4,460,094 shares of common stock to Eagle Equities, LLC upon partial conversion of $31,667 on convertible debt of $126,500. On May 8, 2020, Cool Technologies issued 2,352,841 shares of common stock to PowerUp Lending Group, Ltd., upon partial conversion of $20,000 on convertible debt of $141,000. As of May 26, 2020, Danial Ustian resigned from Cool Technologies’ Board of Directors. Daniel had been a member of the board since 2015.</t>
  </si>
  <si>
    <t>Description of Business and Summary of Significant Accounting Policies (Policies)</t>
  </si>
  <si>
    <t>Cash and cash equivalents</t>
  </si>
  <si>
    <t>Cash and cash equivalents include cash on hand, deposits with banks, and investments that are highly liquid and have maturities of three months or less at the date of purchase.</t>
  </si>
  <si>
    <t xml:space="preserve">Inventory, consisting of mobile generation kit materials and parts, is stated at the lower of cost (first in, first out method) or net realizable value. </t>
  </si>
  <si>
    <t>Intangible assets</t>
  </si>
  <si>
    <t>The Company’s intangible assets consist of patents on its technology, recorded at cost. Cost is based on third party expenditures for patent applications. CoolTech will begin amortizing the intangibles over their estimated remaining useful life when it begins revenue-producing activities. Cool Technologies will determine the useful lives of its intangible assets after considering the specific facts and circumstances related to each intangible asset. Factors that will be considered when determining useful lives include the contractual term of any agreement related to the asset, the historical performance of the asset, the long-term strategy for using the asset, any laws or other local regulations that could impact the useful life of the asset, and other economic factors, including competition and specific market conditions.</t>
  </si>
  <si>
    <t>Equipment consists of vehicles the Company uses for testing and demonstrating its technology to potential customers. Depreciation is recorded using the straight-line method over five years, the estimated useful life.</t>
  </si>
  <si>
    <t>Impairment of long-lived assets</t>
  </si>
  <si>
    <t>When facts and circumstances indicate that the carrying value of long-lived assets may not be recoverable, management assesses the recoverability of the carrying value by preparing estimates of revenues and the resulting gross profit and cash flows. These estimated future cash flows are consistent with those CoolTech uses in its internal planning. If the sum of the expected future cash flows (undiscounted and without interest charges) is less than the carrying amount, it recognizes an impairment loss. The impairment loss recognized, if any, is the amount by which the carrying amount of the asset (or asset group) exceeds the fair value. Cool Technologies may use a variety of methods to determine the fair value of these assets, including discounted cash flow models, which are consistent with the assumption’s management believes hypothetical marketplace participants would use. The Company has not recorded any impairment expense on its long-lived assets as of December 31, 2019.</t>
  </si>
  <si>
    <t>Debt-original issue discount</t>
  </si>
  <si>
    <t>When the Company issues notes payable with a face value higher than the proceeds it receives, CoolTech records the difference as a debt discount and amortizes it through interest expense over the life of the underlying note payable.</t>
  </si>
  <si>
    <t>Derivative financial instruments</t>
  </si>
  <si>
    <t>When the Company issues debt that contains a conversion feature, it first evaluates whether the conversion feature meets the requirements to be treated as a derivative: a) one or more underlying, typically the price of the Company's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There are certain scope exceptions from derivative treatment, but these typically exclude conversion features that provide for a variable number of shares. When Cool Technologies issues warrants to purchase its common stock, the Company must evaluate whether they meet the requirements to be treated as a derivative. Generally, warrants would be treated as a derivative if the provisions of the warrant agreement create uncertainty as to a) the number of shares to be issued upon exercise; or b) whether shares may be issued upon exercise. If the conversion feature within convertible debt or warrants meet the requirements to be treated as a derivative, CoolTech estimates the fair value of the derivative liability using the Black-Scholes Option Pricing Model upon the date of issuance. If the fair value of the derivative liability is higher than the face value of the convertible debt, the excess is immediately recognized as interest expense. Otherwise, the fair value of the derivative liability is recorded as a liability with an offsetting amount recorded as a debt discount, which offsets the carrying amount of the debt. The derivative liability is revalued at the end of each reporting period and any change in fair value is recorded as a change in fair value in the consolidated statements of operations. The debt discount is amortized through interest expense over the life of the debt. Derivative instrument liabilities and the host debt agreement are classified on the consolidated balance sheets as current or non-current based on whether settlement of the derivative instrument could be required within twelve months of the balance sheet date.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Derivatives and Hedging” (provides comprehensive guidance on derivative and hedging transactions) whereby all future instruments may be classified as a derivative liability with the exception of instruments related to share-based compensation issued to employees or directors.</t>
  </si>
  <si>
    <t>Revenue</t>
  </si>
  <si>
    <t>FASB ASU 2014-09 "Revenue from Contracts with Customers (Topic 606)," or ASU 2014-09 - In May 2014, the FASB issued ASU 2014-09, which supersedes the revenue recognition requirements of Accounting Standards Codification, or ASC, Topic 605 "Revenue Recognition." ASU 2014-09 requires revenue recognition to depict the transfer of goods or services to customers in an amount that reflects the consideration to which the entity expects to be entitled in exchange for those goods or services. The new revenue recognition model requires identifying the contract, identifying the performance obligations, determining the transaction price, allocating the transaction price to performance obligations and recognizing the revenue upon satisfaction of the performance obligations. ASU 2014-09 also requires additional disclosure about the nature, amount, timing and uncertainty of revenue and cash flows arising from customer contracts, including significant judgments and change in judgments, and assets recognized from costs incurred to obtain or fulfill a contract. ASU 2014-09 can be applied either retrospectively to each prior reporting period presented or retrospectively with the cumulative effect of initially applying the update recognized at the date of the initial application along with additional disclosures. This ASU is effective for annual reporting periods beginning after December 15, 2017, with the option to adopt as early as December 15, 2016. The Company adopted the new revenue guidance effective January 1, 2018. As the Company has not previously generated any revenues, there was no material impact to the Company's financial statements or financial statement disclosures.</t>
  </si>
  <si>
    <t>Research and development costs</t>
  </si>
  <si>
    <t>Internal costs related to research and development efforts on existing or potential products are expensed as incurred. External costs incurred for intangible assets, such as attorney fees for patents, are capitalized.</t>
  </si>
  <si>
    <t>All the Company’s share-based awards are classified as equity. CoolTech does not have any liability classified share-based awards. Each warrant or stock option is exercisable for one share of common stock. Nonemployees – Employees Modification of share-based payment awards Sale of common stock with warrants Cashless exercise</t>
  </si>
  <si>
    <t>Cool Technologies recognizes deferred income tax assets and liabilities for the expected future tax consequences of temporary differences between the income tax and financial reporting carrying amount of the Company’s assets and liabilities. The Company monitors its deferred tax assets and evaluates the need for a valuation allowance based on the estimate of the amount of such deferred tax assets that it believes does not meet the more-likely-than-not recognition criteria. CoolTech also evaluates whether it has any uncertain tax positions and would record a reserve if management believes it is more-likely-than-not their position would not prevail with the applicable tax authorities. The Company’s assessment of tax positions as of December 31, 2019 and 2018, determined that there were no material uncertain tax positions. UPT is a limited liability company ("LLC"), which is treated as a partnership for income tax purposes, where all tax obligations flow through to the owners of the LLC during the period in which income taxes were incurred.</t>
  </si>
  <si>
    <t>Fair value of financial instruments</t>
  </si>
  <si>
    <t>Cool Technologies financial instruments include cash and cash equivalents, accounts payable, accrued liabilities, and debt. The carrying value of these financial instruments is considered to be representative of their fair value due to the short maturity of these instruments. The carrying amount of the debt approximates fair value, because the interest rates on these instruments approximate the interest rate on debt with similar terms available to the Company. CoolTech’s derivative liabilities were adjusted to fair market value at the end of each reporting period, using Level 3 inpu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t>
  </si>
  <si>
    <t>Reclassifications</t>
  </si>
  <si>
    <t>Certain reclassifications were made to the prior period financial statements to conform to the current period presentation. There was no change to the previously reported net loss.</t>
  </si>
  <si>
    <t>Recently Issued Accounting Pronouncements</t>
  </si>
  <si>
    <t xml:space="preserve">Financial Accounting Standards Board, or FASB, Accounting Standards Update, or ASU 2016-02 "Leases (Topic 842)"– </t>
  </si>
  <si>
    <t>Equipment (Tables)</t>
  </si>
  <si>
    <t>Schedule of equipment</t>
  </si>
  <si>
    <t xml:space="preserve"> December 31, 2019 2018 Test vehicles $ 147,893 $ 141,969 Other 5,000 5,000 152,893 146,969 Less: accumulated depreciation (76,613 ) (82,523 ) $ 76,280 $ 64,446</t>
  </si>
  <si>
    <t>Debt (Tables)</t>
  </si>
  <si>
    <t>Summary of Debt</t>
  </si>
  <si>
    <t xml:space="preserve"> December 31, 2019 2018 Notes payable $ 3,071,300 $ 1,800,000 Convertible notes payable 381,667 581,950 Test vehicle financing 70,418 56,231 Note payable – related party 21,641 12,897 Note payable – UPT minority owner 80,000 190,000 3,525,026 2,641,078 Debt discount 524,465 (513,245 ) 3,000,561 2,127,833 Less: current portion 2,971,232 2,091,014 Long-term portion $ 29,329 $ 36,819 </t>
  </si>
  <si>
    <t>Notes payable warrants issued</t>
  </si>
  <si>
    <t xml:space="preserve"> Number of Warrants Weighted-average Exercise Price Weighted-average Remaining Life (Years) Aggregate Intrinsic Value Outstanding December 31, 2017 14,421,379 $ 0.02 1.5 $ 725,950 Granted 14,400,000 0.05 -- -- Forfeited or expired (750,000 ) 0.16 -- -- Exercised (13,603,662 ) 0.02 -- -- Outstanding, December 31, 2018 14,467,717 0.05 4.6 1,564 Exercisable, December 31, 2018 14,467,717 0.05 4.6 1,564 Granted 4,200,000 0.03 5.0 220,000 Forfeited or expired (200,000 ) 0.08 -- 10,000 Exercised -- -- -- -- Outstanding, December 31, 2019 18,467,717 0.05 3.7 941,144 Exercisable, December 31, 2019 18,467,717 $ 0.05 3.7 $ 941,144</t>
  </si>
  <si>
    <t>Future contractual maturities of debt</t>
  </si>
  <si>
    <t xml:space="preserve"> Year ending December 31, 2020 $ 2,971,232 2021 7,358 2022 8,134 2023 8,992 2024 4,845 $ 3,000,561</t>
  </si>
  <si>
    <t>Derivative Liability (Tables)</t>
  </si>
  <si>
    <t>Schedule of derivative liabilities at fair value</t>
  </si>
  <si>
    <t xml:space="preserve"> Year ended December 31, 2019 2018 Volatility 114%-148 % 102%-119 % Risk-free interest rate 1.5%-2.5 % 1.7%-2.7 % Expected life (years) 0.9 - 1.2 0.0 - 1.3 Dividend yield -- --</t>
  </si>
  <si>
    <t>Changes in derivative liability</t>
  </si>
  <si>
    <t xml:space="preserve"> Level 1 Level 2 Level 3 Convertible debt and other derivative liabilities at December 31, 2017 -- -- $ 7,504 Issuance of convertible debt and other derivatives -- -- 346,821 Extinguishment of convertible debt (120,603 ) Change in fair value -- -- (83,63 ) Convertible debt and other derivative liabilities at December 31, 2018 -- -- 149,759 Conversions of convertible debt -- -- (79,027 ) Issuance of convertible debt and other derivatives -- -- 1,138,804 Extinguishment of convertible debt -- -- (165,887 ) Change in fair value -- -- (330,728 ) Convertible debt and other derivative liabilities at December 31, 2019 -- -- $ 712,921</t>
  </si>
  <si>
    <t>Equity (Tables)</t>
  </si>
  <si>
    <t>Summary of common stock warrants issued</t>
  </si>
  <si>
    <t xml:space="preserve"> Number of Warrants Weighted-average Exercise Price Weighted-average Remaining Life (Years) Aggregate Intrinsic Value Outstanding, December 31, 2017 47,437,588 $ 0.19 Granted 5,431,944 0.06 Forfeited or expired (501,645 ) 0.29 Outstanding, December 31, 2018 52,367,887 0.18 1.3 $ 114,900 Exercisable, December 31, 2018 52,367,887 0.18 1.3 $ 114,900 Granted -- -- Exercised -- -- Forfeited or expired (6,853,719 ) 0.56 Outstanding, December 31, 2019 45,514,168 0.12 1.1 - Exercisable, December 31, 2019 45,514,168 $ 0.12 1.1 $ -</t>
  </si>
  <si>
    <t>Share-based payments (Tables)</t>
  </si>
  <si>
    <t>Summary of financial statements related to equity-based payments</t>
  </si>
  <si>
    <t xml:space="preserve"> Year ended December 31, 2019 2018 Nonemployee common stock $ 7,700 $ -- Nonemployee warrants – fully vested upon issuance -- 25,882 Total share-based expense charged against income $ 7,700 $ 25,882 Impact on net loss per common share: Basic and diluted $ (0.00 ) $ (0.00 )</t>
  </si>
  <si>
    <t>Summary of common stock issue</t>
  </si>
  <si>
    <t xml:space="preserve"> Condition Number of Shares UPT recognizes $100 million of revenue or a change in control 500,000 UPT recognizes $100 million of revenue 150,000 650,000</t>
  </si>
  <si>
    <t>Schedule of common stock issue under warrants</t>
  </si>
  <si>
    <t xml:space="preserve"> Number of Vesting Condition Category Warrants Fully vest upon UPT generating $1 million of revenue Performance 350,000 45,945 warrants for every $3 million of revenue generated by UPT up to $100 million Performance 1,530,000 60,000 warrants for every three months of completed service managing UPT Service 720,000 2,600,000</t>
  </si>
  <si>
    <t>Summary of Legal settlement - Replacement warrants</t>
  </si>
  <si>
    <t xml:space="preserve"> Number of Warrants Weighted-average Exercise Price Weighted-average Remaining Life (Years) Aggregate Intrinsic Value Outstanding, December 31, 2017 12,945,836 $ 0.29 Granted 500,000 0.05 Forfeited or expired -- -- Outstanding, December 31, 2018 13,445,836 0.27 1.4 $ 78,000 Exercisable, December 31, 2018 13,445,836 0.27 1.4 $ 78,000 Granted 2,100,000 0.004 Exercised -- -- Forfeited or expired (5,810,000 ) 0.49 Outstanding, December 31, 2019 9,735,836 0.36 1.3 $ 2,000 Exercisable, December 31, 2019 9,735,836 $ 0.36 1.3 $ 2,000 </t>
  </si>
  <si>
    <t>Summary of fair value of common stock warrants</t>
  </si>
  <si>
    <t xml:space="preserve"> Year ended December 31, 2019 2018 Volatility 125%-148 % 143 % Risk-free interest rate 1.6%-1.7 % 2.6 % Expected life (years) .05 – 4.2 5.0 Dividend yield -- --</t>
  </si>
  <si>
    <t>Summary of common stock warrants service and performance</t>
  </si>
  <si>
    <t xml:space="preserve"> Number of Warrants Weighted-average Exercise Price Weighted-average Remaining Life (Years) Aggregate Intrinsic Value Outstanding, December 31, 2017 3,280,000 $ 0.84 Granted -- -- Forfeited or expired (2,120,000 ) 1.00 Outstanding, December 31, 2018 1,160,000 0.52 0.4 Exercisable, December 31, 2018 1,160,000 0.52 0.4 Granted -- -- Forfeited or expired (247,498 ) 1.00 0.0 Outstanding, December 31, 2019 912,502 0.39 0.5 Exercisable, December 31, 2019 912,502 $ 0.39 0.5 $ --</t>
  </si>
  <si>
    <t>Summary of non-vested common stock warrants</t>
  </si>
  <si>
    <t xml:space="preserve"> Number of Weighted-average Grant Date Warrants Fair Value Non vested, December 31, 2017 1,880,000 $ 0.99 Vested (1,880,000 ) 0.99 Non vested, December 31, 2018 -- 0.05 Vested -- -- Forfeited -- -- Non vested, December 31, 2019 -- $ --</t>
  </si>
  <si>
    <t>Summary of Bloack-Scholes assumptions</t>
  </si>
  <si>
    <t xml:space="preserve"> Year ended December 31, 2019 2018 Volatility 127 -- 143% 141--144% Risk-free interest rate 1.5 -- 1.6% 1.5--1.6% Expected life (years) 0.251.08 3.0 Dividend yield -- --</t>
  </si>
  <si>
    <t>Summary of fair value of previously issued warrants</t>
  </si>
  <si>
    <t xml:space="preserve"> Previously issued Replacement Volatility 206 % 151 % Risk-free interest rate 0.5 % 1.3 % Expected life (years) 0.2 3.2 Dividend yield -- --</t>
  </si>
  <si>
    <t>Schedule of share based compensation fully vested stock option</t>
  </si>
  <si>
    <t xml:space="preserve"> Number of Shares Weighted-average Exercise Price per Share Weighted-average Remaining Contractual Term Aggregate Intrinsic Value Outstanding, December 31, 2017 4,000,000 $ 2.00 Outstanding, December 31, 2018 4,000,000 2.00 -- $ -- Exercisable, December 31, 2018 4,000,000 2.00 -- -- Outstanding, December 31, 2019 4,000,000 2.00 -- -- Exercisable, December 31, 2019 4,000,000 $ 2.00 -- $ --</t>
  </si>
  <si>
    <t>Income Taxes (Tables)</t>
  </si>
  <si>
    <t>Deferred tax asset</t>
  </si>
  <si>
    <t xml:space="preserve"> December 31, 2019 2018 Net operating loss carryforwards $ 7,153,247 $ 6,836,322 Equity-based instruments 6,467,488 6,465,537 Accrued liabilities 332,655 112,795 Deferred Revenue 96,311 96,311 Pass-through losses 100,315 92,634 Valuation allowance (14,150,016 ) (13,603,599 ) Deferred tax asset $ -- $ --</t>
  </si>
  <si>
    <t>Reconciliation of income taxes</t>
  </si>
  <si>
    <t xml:space="preserve"> Year ended December 31, 2019 2018 Income tax benefit at statutory rate $ (681,012 ) $ (970,386 ) State income tax, net of Federal benefit (140,905 ) (200,777 ) Convertible debt 274,844 486,168 Other adjustments 405 (11,685 ) Meals and entertainment 246 202 Increase in valuation allowance 546,422 696,479 Income tax benefit $ -- $ --</t>
  </si>
  <si>
    <t>Net Loss per Share (Tables)</t>
  </si>
  <si>
    <t>Schedule of earnings per share, basic and diluted</t>
  </si>
  <si>
    <t xml:space="preserve"> Year ended December 31, 2019 2018 Net loss available for stockholders $ (3,241,312 ) $ (4,618,388 ) Weighted average outstanding shares of common stock 238,714,877 191,539,568 Dilutive effect of stock options and warrants -- -- Common stock and equivalents 238,714,877 191,539,568 Net loss per share – Basic and diluted $ (0.01 ) $ (0.02 )</t>
  </si>
  <si>
    <t>Stock options and warrants outstanding</t>
  </si>
  <si>
    <t xml:space="preserve"> December 31, 2019 2018 Stock options 4,000,000 4,000,000 Common stock warrants 74,830,224 80,641,440 Common stock issuable 494,697 1,144,697 Convertible notes 170,228,752 24,369,057 Convertible preferred stock 2,877,270 3,727,270 Convertible preferred stock issuable -- -- Total 252,430,843 113,882,464 Total exercisable at December 31 175,538,408 112,737,767 </t>
  </si>
  <si>
    <t>Description of Business and Summary of Significant Accounting Policies (Details Narrative) - USD ($)</t>
  </si>
  <si>
    <t>Apr. 30, 2014</t>
  </si>
  <si>
    <t>State of incorporation</t>
  </si>
  <si>
    <t>Nevada</t>
  </si>
  <si>
    <t>Date of incorporation</t>
  </si>
  <si>
    <t>Jul. 31,
		2002</t>
  </si>
  <si>
    <t>Convertible notes</t>
  </si>
  <si>
    <t>Notes payable</t>
  </si>
  <si>
    <t>Equity method investment ownership percentage</t>
  </si>
  <si>
    <t>5.00%</t>
  </si>
  <si>
    <t>UPT Minority Owner [Member]</t>
  </si>
  <si>
    <t>95.00%</t>
  </si>
  <si>
    <t>Minority interest percentage</t>
  </si>
  <si>
    <t>Equipment (Details) - USD ($)</t>
  </si>
  <si>
    <t>Property, Plant and Equipment, Gross</t>
  </si>
  <si>
    <t>Less: accumulated depreciation</t>
  </si>
  <si>
    <t>Property, Plant and Equipment, Net</t>
  </si>
  <si>
    <t>Test Vehicles [Member]</t>
  </si>
  <si>
    <t>Other [Member]</t>
  </si>
  <si>
    <t>Equipment (Details Narrative) - USD ($)</t>
  </si>
  <si>
    <t>Depriciation expenses</t>
  </si>
  <si>
    <t>Customer deposits-Related party (Details Narrative) - USD ($)</t>
  </si>
  <si>
    <t>Customer deposits-Related party (Details Narrative)</t>
  </si>
  <si>
    <t>Ownership percentage</t>
  </si>
  <si>
    <t>Debt (Details) - USD ($)</t>
  </si>
  <si>
    <t>Debt (Details)</t>
  </si>
  <si>
    <t>Convertible notes payable</t>
  </si>
  <si>
    <t>Test vehicle financing</t>
  </si>
  <si>
    <t>Note payable - related party</t>
  </si>
  <si>
    <t>Note payable - UPT minority owner</t>
  </si>
  <si>
    <t>Debt discount</t>
  </si>
  <si>
    <t>Less: current portion</t>
  </si>
  <si>
    <t>Long-term portion</t>
  </si>
  <si>
    <t>Debt (Details 1) - USD ($)</t>
  </si>
  <si>
    <t>1 Months Ended</t>
  </si>
  <si>
    <t>Dec. 21, 2017</t>
  </si>
  <si>
    <t>Jul. 31, 2014</t>
  </si>
  <si>
    <t>Number of warrants</t>
  </si>
  <si>
    <t>Shares Granted</t>
  </si>
  <si>
    <t>Shares Forfeited or expired</t>
  </si>
  <si>
    <t>Shares Exercised</t>
  </si>
  <si>
    <t>Weighted Average Exercise Price</t>
  </si>
  <si>
    <t>Granted</t>
  </si>
  <si>
    <t>Forfeited or expired</t>
  </si>
  <si>
    <t>Weighted-average Remaining Life (Years)</t>
  </si>
  <si>
    <t>Exercisable, Ending</t>
  </si>
  <si>
    <t>1 year 1 month 6 days</t>
  </si>
  <si>
    <t>1 year 3 months 18 days</t>
  </si>
  <si>
    <t>Aggregate Intrinsic Value</t>
  </si>
  <si>
    <t>Warrants [Member]</t>
  </si>
  <si>
    <t>Shares Outstanding, Beginning</t>
  </si>
  <si>
    <t>Shares Outstanding, Ending</t>
  </si>
  <si>
    <t>Shares Exercisable, Ending</t>
  </si>
  <si>
    <t>Per share Outstanding, Beginning</t>
  </si>
  <si>
    <t>Exercised</t>
  </si>
  <si>
    <t>Outstanding, Ending</t>
  </si>
  <si>
    <t>Per share Exercisable, Ending</t>
  </si>
  <si>
    <t>Outstanding, Beginning</t>
  </si>
  <si>
    <t>4 years 7 months 6 days</t>
  </si>
  <si>
    <t>1 year 5 months 30 days</t>
  </si>
  <si>
    <t>5 years</t>
  </si>
  <si>
    <t>3 years 8 months 12 days</t>
  </si>
  <si>
    <t>Value Outstanding, Beginning</t>
  </si>
  <si>
    <t>Value Outstanding, Ending</t>
  </si>
  <si>
    <t>Value Exercisable, Ending</t>
  </si>
  <si>
    <t>Debt (Details 2)</t>
  </si>
  <si>
    <t>Dec. 31, 2019USD ($)</t>
  </si>
  <si>
    <t>2020</t>
  </si>
  <si>
    <t>2021</t>
  </si>
  <si>
    <t>2022</t>
  </si>
  <si>
    <t>2023</t>
  </si>
  <si>
    <t>2024</t>
  </si>
  <si>
    <t>Debt (Details Narrative) - USD ($)</t>
  </si>
  <si>
    <t>Dec. 02, 2019</t>
  </si>
  <si>
    <t>Nov. 09, 2019</t>
  </si>
  <si>
    <t>Oct. 14, 2019</t>
  </si>
  <si>
    <t>Oct. 03, 2019</t>
  </si>
  <si>
    <t>Sep. 11, 2019</t>
  </si>
  <si>
    <t>Aug. 13, 2019</t>
  </si>
  <si>
    <t>Jul. 03, 2019</t>
  </si>
  <si>
    <t>Jun. 06, 2019</t>
  </si>
  <si>
    <t>May 13, 2019</t>
  </si>
  <si>
    <t>Mar. 13, 2019</t>
  </si>
  <si>
    <t>Feb. 11, 2019</t>
  </si>
  <si>
    <t>Feb. 05, 2019</t>
  </si>
  <si>
    <t>Jan. 02, 2019</t>
  </si>
  <si>
    <t>Dec. 10, 2018</t>
  </si>
  <si>
    <t>Oct. 02, 2018</t>
  </si>
  <si>
    <t>Sep. 14, 2018</t>
  </si>
  <si>
    <t>Sep. 11, 2018</t>
  </si>
  <si>
    <t>Sep. 07, 2018</t>
  </si>
  <si>
    <t>Dec. 24, 2019</t>
  </si>
  <si>
    <t>Dec. 19, 2019</t>
  </si>
  <si>
    <t>Sep. 24, 2019</t>
  </si>
  <si>
    <t>Sep. 17, 2019</t>
  </si>
  <si>
    <t>Sep. 16, 2019</t>
  </si>
  <si>
    <t>Sep. 05, 2019</t>
  </si>
  <si>
    <t>Sep. 03, 2019</t>
  </si>
  <si>
    <t>Aug. 29, 2019</t>
  </si>
  <si>
    <t>Aug. 28, 2019</t>
  </si>
  <si>
    <t>Aug. 23, 2019</t>
  </si>
  <si>
    <t>Jul. 31, 2019</t>
  </si>
  <si>
    <t>Jul. 30, 2019</t>
  </si>
  <si>
    <t>Jun. 30, 2019</t>
  </si>
  <si>
    <t>Apr. 23, 2019</t>
  </si>
  <si>
    <t>Mar. 19, 2019</t>
  </si>
  <si>
    <t>Mar. 18, 2019</t>
  </si>
  <si>
    <t>Feb. 26, 2019</t>
  </si>
  <si>
    <t>Dec. 19, 2018</t>
  </si>
  <si>
    <t>Oct. 31, 2018</t>
  </si>
  <si>
    <t>Oct. 26, 2018</t>
  </si>
  <si>
    <t>Sep. 25, 2018</t>
  </si>
  <si>
    <t>Sep. 17, 2018</t>
  </si>
  <si>
    <t>Aug. 17, 2018</t>
  </si>
  <si>
    <t>Jul. 31, 2018</t>
  </si>
  <si>
    <t>May 22, 2018</t>
  </si>
  <si>
    <t>Feb. 19, 2018</t>
  </si>
  <si>
    <t>Jan. 26, 2018</t>
  </si>
  <si>
    <t>Oct. 31, 2014</t>
  </si>
  <si>
    <t>Aug. 17, 2019</t>
  </si>
  <si>
    <t>Aug. 14, 2019</t>
  </si>
  <si>
    <t>Jun. 05, 2019</t>
  </si>
  <si>
    <t>Feb. 14, 2019</t>
  </si>
  <si>
    <t>Feb. 02, 2019</t>
  </si>
  <si>
    <t>Convertible note conversion description</t>
  </si>
  <si>
    <t>Common stock for each share of Class B Preferred. If the Company&amp;#8217;s common stock trades or is quoted at a price per share in excess of $2.25 for any twenty consecutive day trading period, the Class B Preferred Stock will automatically be convertible into the common stock of the Company in a conversion ratio of one share of common stock for each share of Class B Preferred</t>
  </si>
  <si>
    <t>Common stock shares issued</t>
  </si>
  <si>
    <t>Retirement of debt</t>
  </si>
  <si>
    <t>JSJ Investments, Inc. [Member]</t>
  </si>
  <si>
    <t>Debt conversion converted instrument, shares issued</t>
  </si>
  <si>
    <t>Debt conversion converted amount</t>
  </si>
  <si>
    <t>Principal amount</t>
  </si>
  <si>
    <t>Description for accrued interest</t>
  </si>
  <si>
    <t>Principal remaining balance</t>
  </si>
  <si>
    <t>Chief Financial Officer [Member]</t>
  </si>
  <si>
    <t>Test Vehicle Financing [Member]</t>
  </si>
  <si>
    <t>Financing agreements description</t>
  </si>
  <si>
    <t>Interest rate of 9.92% payable monthly over 6 years</t>
  </si>
  <si>
    <t>Bearing an interest rate of 9.92% payable monthly over a 5-year period.</t>
  </si>
  <si>
    <t>Bearing interest at 5.99% payable monthly over five years</t>
  </si>
  <si>
    <t>Interest rate</t>
  </si>
  <si>
    <t>9.92%</t>
  </si>
  <si>
    <t>5.99%</t>
  </si>
  <si>
    <t>Financing cost of one test vehicle</t>
  </si>
  <si>
    <t>Promissory Note Agreement [Member] | Accredited Investor [Member]</t>
  </si>
  <si>
    <t>15.00%</t>
  </si>
  <si>
    <t>Exercise price</t>
  </si>
  <si>
    <t>Warrant to purchase shares of common stock</t>
  </si>
  <si>
    <t>Warrants expire period</t>
  </si>
  <si>
    <t>Promissory Note Agreement [Member] | Vendor [Member]</t>
  </si>
  <si>
    <t>Promissory Note Agreement [Member] | Four Accredited Investors [Member]</t>
  </si>
  <si>
    <t>Promissory Note Agreement [Member] | Three Accredited Investors [Member]</t>
  </si>
  <si>
    <t>Promissory Note Agreement [Member] | Two Accredited Investors [Member]</t>
  </si>
  <si>
    <t>November Convertible Note [Member]</t>
  </si>
  <si>
    <t>Proceeds from issuance of convertible debt</t>
  </si>
  <si>
    <t>Original issue discount</t>
  </si>
  <si>
    <t>Maturity date</t>
  </si>
  <si>
    <t>Nov. 6,
		2020</t>
  </si>
  <si>
    <t>Debt in default, description</t>
  </si>
  <si>
    <t>In the event of default, the interest rate will be 24% per annum or the highest rate of interest permitted by law</t>
  </si>
  <si>
    <t>After 180 days, at the holder&amp;#8217;s option, a portion or all the unpaid principal and interest may be converted into shares of common stock at a 29% discount to the lowest closing price during the 10 trading days preceding the conversion date</t>
  </si>
  <si>
    <t>8.00%</t>
  </si>
  <si>
    <t>October Convertible Note [Member] | Restricted Shares [Member]</t>
  </si>
  <si>
    <t>Oct. 2,
		2020</t>
  </si>
  <si>
    <t>February Convertible Note [Member]</t>
  </si>
  <si>
    <t>Feb. 11,
		2020</t>
  </si>
  <si>
    <t>Nov. 1,
		2018</t>
  </si>
  <si>
    <t>After 180 days, at the holder&amp;#8217;s option, a portion or all of the unpaid principal and interest may be converted into shares of CoolTech&amp;#8217;s common stock at a 29% discount to the lowest VWAP during the 10 trading days preceding the conversion date</t>
  </si>
  <si>
    <t>22.00%</t>
  </si>
  <si>
    <t>Premium on note</t>
  </si>
  <si>
    <t>150.00%</t>
  </si>
  <si>
    <t>February Convertible Note [Member] | Restricted Shares [Member]</t>
  </si>
  <si>
    <t>Sep. 19,
		2018</t>
  </si>
  <si>
    <t>25.00%</t>
  </si>
  <si>
    <t>Convertible debt</t>
  </si>
  <si>
    <t>Conversion price</t>
  </si>
  <si>
    <t>Daily penalty</t>
  </si>
  <si>
    <t>February Convertible Note [Member] | On January 1, 2019 [Member] | Lucas Hoppel [Member]</t>
  </si>
  <si>
    <t>Conversion price, description</t>
  </si>
  <si>
    <t>The conversion price was changed from $0.025 to $0.0125 per share</t>
  </si>
  <si>
    <t>Maturity date, description</t>
  </si>
  <si>
    <t>The holder signed an amendment to the note which extended the maturity date to November 1, 2019</t>
  </si>
  <si>
    <t>The maturity date to May 1, 2019</t>
  </si>
  <si>
    <t>December Convertible Note [Member]</t>
  </si>
  <si>
    <t>After 180 days, at the holder&amp;#8217;s option, a portion or all of the unpaid principal and interest may be converted into shares of CoolTech&amp;#8217;s common stock at a 28% discount to the lowest Volume Weighted Average Prices (VWAP) during the 10 trading days preceding the conversion date</t>
  </si>
  <si>
    <t>Original issue discount rate</t>
  </si>
  <si>
    <t>August Convertible Note [Member]</t>
  </si>
  <si>
    <t>Converted into shares of CoolTech&amp;#8217;s common stock at a 29% discount to the average of the three lowest Volume Weighted Average Prices (VWAP) during the 10 trading days preceding the conversion date</t>
  </si>
  <si>
    <t>January Convertible Note [Member]</t>
  </si>
  <si>
    <t>May 1,
		2019</t>
  </si>
  <si>
    <t>Jan. 1,
		2019</t>
  </si>
  <si>
    <t>Aug. 26,
		2018</t>
  </si>
  <si>
    <t>Default terms, description</t>
  </si>
  <si>
    <t>In the event of default, the outstanding balance will increase by 25% and a daily penalty of $100 will accrue until the default is remedied</t>
  </si>
  <si>
    <t>Debt conversion, converted instrument, amount</t>
  </si>
  <si>
    <t>January Convertible Note [Member] | Lucas Hoppel [Member]</t>
  </si>
  <si>
    <t>The note which extended the maturity date to October 1, 2018</t>
  </si>
  <si>
    <t>January Convertible Note [Member] | Restricted Shares [Member]</t>
  </si>
  <si>
    <t>May Convertible Note [Member]</t>
  </si>
  <si>
    <t>Dec. 13,
		2019</t>
  </si>
  <si>
    <t>After 180 days, at the holder&amp;#8217;s option, a portion or all of the unpaid principal and interest may be converted into shares of common stock at a 29% discount to the lowest VWAP during the 10 trading days preceding the conversion date</t>
  </si>
  <si>
    <t>Convertible notes, additional description</t>
  </si>
  <si>
    <t>the conversion price will be permanently redefined to equal 40% of the lowest traded price that occurred during the 15 consecutive trading days immediately preceding the date on which the note holder elects to convert all or part of the note</t>
  </si>
  <si>
    <t>March Convertible Note [Member]</t>
  </si>
  <si>
    <t>18.00%</t>
  </si>
  <si>
    <t>Due date</t>
  </si>
  <si>
    <t>March Convertible Note [Member] | October 1, 2019 [Member]</t>
  </si>
  <si>
    <t>Convertible Note Agreement [Member]</t>
  </si>
  <si>
    <t>Jul. 3,
		2020</t>
  </si>
  <si>
    <t>In the event of default, the interest rate will be 22% per annum, require the Company to redeem all or any portion of the note at a premium of 150%</t>
  </si>
  <si>
    <t>Terms of conversion feature</t>
  </si>
  <si>
    <t>Convertible debt, interest rate</t>
  </si>
  <si>
    <t>Convertible Note Agreement [Member] | August Convertible Note [Member]</t>
  </si>
  <si>
    <t>Aug. 28,
		2020</t>
  </si>
  <si>
    <t>June Convertible Note [Member]</t>
  </si>
  <si>
    <t>Jun. 6,
		2020</t>
  </si>
  <si>
    <t>Derivative Liability (Details) - Derivative liability [Member]</t>
  </si>
  <si>
    <t>Dividend yield</t>
  </si>
  <si>
    <t>0.00%</t>
  </si>
  <si>
    <t>Minimum [Member]</t>
  </si>
  <si>
    <t>Volatility</t>
  </si>
  <si>
    <t>114.00%</t>
  </si>
  <si>
    <t>102.00%</t>
  </si>
  <si>
    <t>Risk-free interest rate</t>
  </si>
  <si>
    <t>1.50%</t>
  </si>
  <si>
    <t>1.70%</t>
  </si>
  <si>
    <t>Expected life (years)</t>
  </si>
  <si>
    <t>10 months 24 days</t>
  </si>
  <si>
    <t>0 years</t>
  </si>
  <si>
    <t>Maximum [Member]</t>
  </si>
  <si>
    <t>148.00%</t>
  </si>
  <si>
    <t>119.00%</t>
  </si>
  <si>
    <t>2.50%</t>
  </si>
  <si>
    <t>2.70%</t>
  </si>
  <si>
    <t>1 year 2 months 12 days</t>
  </si>
  <si>
    <t>Derivative Liability (Details 1) - USD ($)</t>
  </si>
  <si>
    <t>Level 3 [Member]</t>
  </si>
  <si>
    <t>Convertible debt and other derivative liabilities, Beginning balance</t>
  </si>
  <si>
    <t>Issuance of convertible debt and other derivatives</t>
  </si>
  <si>
    <t>Extinguishment of convertible debt</t>
  </si>
  <si>
    <t>Change in fair value</t>
  </si>
  <si>
    <t>Conversions of convertible debt</t>
  </si>
  <si>
    <t>Convertible debt and other derivative liabilities, Ending balance</t>
  </si>
  <si>
    <t>Level 1 [Member]</t>
  </si>
  <si>
    <t>Level 2 [Member]</t>
  </si>
  <si>
    <t>Commitments and Contingencies (Details Narrative)</t>
  </si>
  <si>
    <t>Settlement amount</t>
  </si>
  <si>
    <t>Chief Executive Officer [Member]</t>
  </si>
  <si>
    <t>Damage claim</t>
  </si>
  <si>
    <t>Equity (Details) - USD ($)</t>
  </si>
  <si>
    <t>Number of Warrants</t>
  </si>
  <si>
    <t>Equity (Details Narrative) - USD ($)</t>
  </si>
  <si>
    <t>Sep. 13, 2019</t>
  </si>
  <si>
    <t>Aug. 12, 2016</t>
  </si>
  <si>
    <t>Jan. 25, 2019</t>
  </si>
  <si>
    <t>Description of change in authorized share capital</t>
  </si>
  <si>
    <t>From 350,000,000 shares to 500,000,000 shares</t>
  </si>
  <si>
    <t>Common stock shares issuable</t>
  </si>
  <si>
    <t>Class of shares entitled to vote description</t>
  </si>
  <si>
    <t>Series B Stock being entitled to 66 2/3% of the total votes on all such matters</t>
  </si>
  <si>
    <t>Purchase of warrants</t>
  </si>
  <si>
    <t>Preferred Stock Liquidation Price per share</t>
  </si>
  <si>
    <t>Preferred Stock | Securities Purchase Agreement [Member] | Warrants [Member]</t>
  </si>
  <si>
    <t>Warrant exercise price</t>
  </si>
  <si>
    <t>Purchase price</t>
  </si>
  <si>
    <t>Purchase price paid in cash</t>
  </si>
  <si>
    <t>Purchase price paid in services</t>
  </si>
  <si>
    <t>Series B Preferred Stock [Member]</t>
  </si>
  <si>
    <t>Preferred stock shares issued</t>
  </si>
  <si>
    <t>Preferred stock shares outstanding</t>
  </si>
  <si>
    <t>Series B Preferred Stock [Member] | Securities Purchase Agreement [Member] | Accredited Investors [Member]</t>
  </si>
  <si>
    <t>CoolTech [Member]</t>
  </si>
  <si>
    <t>Preferred stock shares authorized</t>
  </si>
  <si>
    <t>Description of contractual term of warrant</t>
  </si>
  <si>
    <t>Company sells shares of its common stock the buyer also typically receives fully vested common stock warrants with a maximum contractual term of 3-5 years</t>
  </si>
  <si>
    <t>Series A Preferred Stock [Member]</t>
  </si>
  <si>
    <t>Preferred stock convertible shares</t>
  </si>
  <si>
    <t>Common stock shares issuable upon conversion</t>
  </si>
  <si>
    <t>Series A Preferred Stock [Member] | Spirit Bear Ltd [Member]</t>
  </si>
  <si>
    <t>Share-based payments (Details) - USD ($)</t>
  </si>
  <si>
    <t>Share-based payments (Details)</t>
  </si>
  <si>
    <t>Nonemployee warrants - fully-vested upon issuance</t>
  </si>
  <si>
    <t>Nonemployee warrants ? fully vested upon issuance</t>
  </si>
  <si>
    <t>Total share-based expense charged against income</t>
  </si>
  <si>
    <t>Impact on net loss per common share: Basic and diluted</t>
  </si>
  <si>
    <t>Sharebased payments (Details 1)</t>
  </si>
  <si>
    <t>Dec. 31, 2019shares</t>
  </si>
  <si>
    <t>Condition One [Member]</t>
  </si>
  <si>
    <t>Condition Two [Member]</t>
  </si>
  <si>
    <t>Sharebased payments (Details 2) - Nonemployee Common stock warrants - Service and performance conditions [Member]</t>
  </si>
  <si>
    <t>Common stock warrants issued</t>
  </si>
  <si>
    <t>Vesting Condition One [Member]</t>
  </si>
  <si>
    <t>Category</t>
  </si>
  <si>
    <t>Performance</t>
  </si>
  <si>
    <t>Vesting Condition Two [Member]</t>
  </si>
  <si>
    <t>Vesting Condition Three [Member]</t>
  </si>
  <si>
    <t>Service</t>
  </si>
  <si>
    <t>Share-based payments (Details 3) - USD ($)</t>
  </si>
  <si>
    <t>Nonemployee common stock warrants - Fully-vested upon issuance [Member]</t>
  </si>
  <si>
    <t>1 year 4 months 24 days</t>
  </si>
  <si>
    <t>Aggregate intrinsic value outstanding, Beginning</t>
  </si>
  <si>
    <t>Aggregate intrinsic value outstanding, Ending</t>
  </si>
  <si>
    <t>Aggregate intrinsic value exercisable</t>
  </si>
  <si>
    <t>Share-based payments (Details 4) - Derivative liability [Member]</t>
  </si>
  <si>
    <t>143.00%</t>
  </si>
  <si>
    <t>2.60%</t>
  </si>
  <si>
    <t>125.00%</t>
  </si>
  <si>
    <t>1.60%</t>
  </si>
  <si>
    <t>18 days</t>
  </si>
  <si>
    <t>4 years 2 months 12 days</t>
  </si>
  <si>
    <t>Sharebased payments (Details 5) - USD ($)</t>
  </si>
  <si>
    <t>Nonemployee Common stock warrants - Service and performance conditions [Member]</t>
  </si>
  <si>
    <t>Weighted Average Exercise Price outstanding, Beginning</t>
  </si>
  <si>
    <t>Weighted average exercise price outstanding, Ending</t>
  </si>
  <si>
    <t>Weighted average exercise price exercisable, Ending</t>
  </si>
  <si>
    <t>Outstanding, Begining Balance</t>
  </si>
  <si>
    <t>4 months 24 days</t>
  </si>
  <si>
    <t>Outstanding, Ending Balance</t>
  </si>
  <si>
    <t>5 months 30 days</t>
  </si>
  <si>
    <t>Sharebased payments (Details 6) - $ / shares</t>
  </si>
  <si>
    <t>Nonvested, Beginning</t>
  </si>
  <si>
    <t>Vested</t>
  </si>
  <si>
    <t>Forfeited</t>
  </si>
  <si>
    <t>Nonvested, Ending</t>
  </si>
  <si>
    <t>Weighted-average Grant Date Fair Value</t>
  </si>
  <si>
    <t>Sharebased payments (Details 7) - Nonemployee Common stock warrants - Service and performance conditions [Member] - USD ($)</t>
  </si>
  <si>
    <t>3 years</t>
  </si>
  <si>
    <t>2 months 30 days</t>
  </si>
  <si>
    <t>127.00%</t>
  </si>
  <si>
    <t>141.00%</t>
  </si>
  <si>
    <t>144.00%</t>
  </si>
  <si>
    <t>1 year 29 days</t>
  </si>
  <si>
    <t>Sharebased payments (Details 8)</t>
  </si>
  <si>
    <t>Previously issued [Member]</t>
  </si>
  <si>
    <t>206.00%</t>
  </si>
  <si>
    <t>0.50%</t>
  </si>
  <si>
    <t>2 months 12 days</t>
  </si>
  <si>
    <t>Replacement [Member]</t>
  </si>
  <si>
    <t>151.00%</t>
  </si>
  <si>
    <t>1.30%</t>
  </si>
  <si>
    <t>3 years 2 months 12 days</t>
  </si>
  <si>
    <t>Sharebased payments (Details 9) - Employee stock options Fully-vested upon grant [Member] - USD ($)</t>
  </si>
  <si>
    <t>Number of Shares</t>
  </si>
  <si>
    <t>Number of shares outstanding, Beginning</t>
  </si>
  <si>
    <t>Number of shares outstanding, Ending</t>
  </si>
  <si>
    <t>Number of shares exercisable, Ending</t>
  </si>
  <si>
    <t>Weighted average exercise price per share outstanding, Beginning</t>
  </si>
  <si>
    <t>Weighted average exercise price per share outstanding, Ending</t>
  </si>
  <si>
    <t>Weighted average exercise price per share exercisable, Ending</t>
  </si>
  <si>
    <t>Aggregate intrinsic value outstanding, Beginnig</t>
  </si>
  <si>
    <t>Share-based payments (Details Narrative) - USD ($)</t>
  </si>
  <si>
    <t>Common stock, warrants, exercise price</t>
  </si>
  <si>
    <t>Fair value of warrants granted</t>
  </si>
  <si>
    <t>Stock warrant exercised</t>
  </si>
  <si>
    <t>Stock warrant expired</t>
  </si>
  <si>
    <t>Stock warrant outstanding</t>
  </si>
  <si>
    <t>Stock warrant, recognized expense</t>
  </si>
  <si>
    <t>Common stock shares issued, shares</t>
  </si>
  <si>
    <t>Common stock shares issued, amount</t>
  </si>
  <si>
    <t>Warrant related expenses</t>
  </si>
  <si>
    <t>Nonemployee common stock warrants -- Fully-vested upon issuance [Member]</t>
  </si>
  <si>
    <t>Common stock warrants maximum contractual term</t>
  </si>
  <si>
    <t>Income Taxes (Details) - USD ($)</t>
  </si>
  <si>
    <t>Income Taxes (Details)</t>
  </si>
  <si>
    <t>Net operating loss carryforwards</t>
  </si>
  <si>
    <t>Equity-based instruments</t>
  </si>
  <si>
    <t>Accrued liabilities</t>
  </si>
  <si>
    <t>Deferred Revenue</t>
  </si>
  <si>
    <t>Pass-through losses</t>
  </si>
  <si>
    <t>Valuation allowance</t>
  </si>
  <si>
    <t>Income Taxes (Details 1) - USD ($)</t>
  </si>
  <si>
    <t>Income Taxes (Details 1)</t>
  </si>
  <si>
    <t>Income tax benefit at statutory rate</t>
  </si>
  <si>
    <t>State income tax, net of Federal benefit</t>
  </si>
  <si>
    <t>Other adjustments</t>
  </si>
  <si>
    <t>Meals and entertainment</t>
  </si>
  <si>
    <t>Increase in valuation allowance</t>
  </si>
  <si>
    <t>Income tax benefit</t>
  </si>
  <si>
    <t>Income Taxes (Details Narrative)</t>
  </si>
  <si>
    <t>Net deferred tax assets</t>
  </si>
  <si>
    <t>Net operating loss valuation allowance description</t>
  </si>
  <si>
    <t>The NOLs that have been generated 12/31/2017 and prior are going to be 100% allowable against future income and will expire in 20 years. NOLs generated 1/1/2018 and forward will be subject to the 80% limitation and they will never expire.</t>
  </si>
  <si>
    <t>January 1, 2018 [Member]</t>
  </si>
  <si>
    <t>Tax rate description</t>
  </si>
  <si>
    <t>The Federal corporate income tax rate has been decreased from 34% to 21%.</t>
  </si>
  <si>
    <t>Net Loss per Share (Details) - USD ($)</t>
  </si>
  <si>
    <t>Net Loss per Share (Details)</t>
  </si>
  <si>
    <t>Net loss available for stockholders</t>
  </si>
  <si>
    <t>Weighted average outstanding shares of common stock</t>
  </si>
  <si>
    <t>Dilutive effect of stock options and warrants</t>
  </si>
  <si>
    <t>Common stock and equivalents</t>
  </si>
  <si>
    <t>Net loss per share - Basic and diluted</t>
  </si>
  <si>
    <t>Net Loss per Share (Details 1) - shares</t>
  </si>
  <si>
    <t>Outstanding stock options and common stock warrants</t>
  </si>
  <si>
    <t>Outstanding stock options and common stock warrants exercisable</t>
  </si>
  <si>
    <t>Convertible preferred stock [Member]</t>
  </si>
  <si>
    <t>Convertible preferred stock issuable [Member]</t>
  </si>
  <si>
    <t>Convertible notes [Member]</t>
  </si>
  <si>
    <t>Stock Option [Member]</t>
  </si>
  <si>
    <t>Common stock warrants [Member]</t>
  </si>
  <si>
    <t>Subsequent Events (Details Narrative) - USD ($)</t>
  </si>
  <si>
    <t>May 08, 2020</t>
  </si>
  <si>
    <t>May 07, 2020</t>
  </si>
  <si>
    <t>May 04, 2020</t>
  </si>
  <si>
    <t>Mar. 10, 2020</t>
  </si>
  <si>
    <t>Mar. 05, 2020</t>
  </si>
  <si>
    <t>Mar. 02, 2020</t>
  </si>
  <si>
    <t>Feb. 13, 2020</t>
  </si>
  <si>
    <t>Jan. 14, 2020</t>
  </si>
  <si>
    <t>Jan. 13, 2020</t>
  </si>
  <si>
    <t>Jan. 08, 2020</t>
  </si>
  <si>
    <t>Jan. 07, 2020</t>
  </si>
  <si>
    <t>Jan. 03, 2020</t>
  </si>
  <si>
    <t>Mar. 24, 2020</t>
  </si>
  <si>
    <t>Feb. 24, 2020</t>
  </si>
  <si>
    <t>Feb. 03, 2020</t>
  </si>
  <si>
    <t>Jan. 31, 2020</t>
  </si>
  <si>
    <t>Jan. 30, 2020</t>
  </si>
  <si>
    <t>Jan. 28, 2020</t>
  </si>
  <si>
    <t>Jan. 21, 2020</t>
  </si>
  <si>
    <t>Jan. 16, 2020</t>
  </si>
  <si>
    <t>May 01, 2020</t>
  </si>
  <si>
    <t>Convertible note agreement [Member]</t>
  </si>
  <si>
    <t>Proceeds from convertible debt</t>
  </si>
  <si>
    <t>Note Payable [Member] | Four Accredited Investors [Member]</t>
  </si>
  <si>
    <t>Warrant expiration period</t>
  </si>
  <si>
    <t>Subsequent Event [Member]</t>
  </si>
  <si>
    <t>Note payable</t>
  </si>
  <si>
    <t>Description of increasing in authorized authorized shares of common stock</t>
  </si>
  <si>
    <t>From 500,000,000 shares to 1,000,000,000 shares.</t>
  </si>
  <si>
    <t>Interest amount</t>
  </si>
  <si>
    <t>Subsequent Event [Member] | Convertible note agreement [Member]</t>
  </si>
  <si>
    <t>3.00%</t>
  </si>
  <si>
    <t>After 180 days, at the holder&amp;#8217;s option, a portion or all of the unpaid principal and interest may be converted into shares of common stock at a 29% discount to the lowest VWAP during the 10 trading days preceding the conversion date. In the event of default, the outstanding balance will increase by 25% and a daily penalty of $100 will accrue until the default is remedied.</t>
  </si>
  <si>
    <t>Jul. 30,
		2020</t>
  </si>
  <si>
    <t>Subsequent Event [Member] | Accredited Investor [Member]</t>
  </si>
  <si>
    <t>Common stock shares issuable upon exercise of warrants or rights</t>
  </si>
  <si>
    <t>Subsequent Event [Member] | Paycheck Protection Program [Member]</t>
  </si>
  <si>
    <t>1.00%</t>
  </si>
  <si>
    <t>Proceeds from loan</t>
  </si>
  <si>
    <t>Term of loan</t>
  </si>
  <si>
    <t>2 years</t>
  </si>
  <si>
    <t>Subsequent Event [Member] | Bridge Note [Member]</t>
  </si>
  <si>
    <t>Aug. 30,
		2020</t>
  </si>
  <si>
    <t>Subsequent Event [Member] | Eagle Equities, LLC [Member]</t>
  </si>
  <si>
    <t>Total principal balance remaining</t>
  </si>
  <si>
    <t>Subsequent Event [Member] | PowerUp Lending Group Ltd [Member]</t>
  </si>
  <si>
    <t>Subsequent Event [Member] | LGH Investments, LLC [Member]</t>
  </si>
  <si>
    <t>Subsequent Event [Member] | Note Payable One [Member]</t>
  </si>
  <si>
    <t>Subsequent Event [Member] | Note Payabl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395929942</v>
      </c>
    </row>
    <row r="20" spans="1:4">
      <c r="A20" s="4" t="s">
        <v>34</v>
      </c>
      <c r="D20" s="6" t="n">
        <v>13861961</v>
      </c>
    </row>
    <row r="21" spans="1:4">
      <c r="A21" s="4" t="s">
        <v>35</v>
      </c>
      <c r="B21"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5</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7</v>
      </c>
    </row>
    <row r="4" spans="1:2">
      <c r="A4" s="4" t="s">
        <v>211</v>
      </c>
      <c r="B4" s="4" t="s">
        <v>212</v>
      </c>
    </row>
    <row r="5" spans="1:2">
      <c r="A5" s="4" t="s">
        <v>39</v>
      </c>
      <c r="B5" s="4" t="s">
        <v>213</v>
      </c>
    </row>
    <row r="6" spans="1:2">
      <c r="A6" s="4" t="s">
        <v>214</v>
      </c>
      <c r="B6" s="4" t="s">
        <v>215</v>
      </c>
    </row>
    <row r="7" spans="1:2">
      <c r="A7" s="4" t="s">
        <v>180</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198</v>
      </c>
      <c r="B13" s="4" t="s">
        <v>227</v>
      </c>
    </row>
    <row r="14" spans="1:2">
      <c r="A14" s="4" t="s">
        <v>167</v>
      </c>
      <c r="B14" s="4" t="s">
        <v>228</v>
      </c>
    </row>
    <row r="15" spans="1:2">
      <c r="A15" s="4" t="s">
        <v>229</v>
      </c>
      <c r="B15" s="4" t="s">
        <v>230</v>
      </c>
    </row>
    <row r="16" spans="1:2">
      <c r="A16" s="4" t="s">
        <v>231</v>
      </c>
      <c r="B16" s="4" t="s">
        <v>232</v>
      </c>
    </row>
    <row r="17" spans="1:2">
      <c r="A17" s="4" t="s">
        <v>233</v>
      </c>
      <c r="B17"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4" t="s">
        <v>38</v>
      </c>
      <c r="B2" s="6" t="n">
        <v>15306</v>
      </c>
      <c r="C2" s="6" t="n">
        <v>24435</v>
      </c>
    </row>
    <row r="3" spans="1:3">
      <c r="A3" s="4" t="s">
        <v>39</v>
      </c>
      <c r="B3" s="5" t="n">
        <v>149744</v>
      </c>
      <c r="C3" s="5" t="n">
        <v>54474</v>
      </c>
    </row>
    <row r="4" spans="1:3">
      <c r="A4" s="4" t="s">
        <v>40</v>
      </c>
      <c r="B4" s="5" t="n">
        <v>5000</v>
      </c>
      <c r="C4" s="5" t="n">
        <v>12000</v>
      </c>
    </row>
    <row r="5" spans="1:3">
      <c r="A5" s="4" t="s">
        <v>41</v>
      </c>
      <c r="B5" s="5" t="n">
        <v>170050</v>
      </c>
      <c r="C5" s="5" t="n">
        <v>90909</v>
      </c>
    </row>
    <row r="6" spans="1:3">
      <c r="A6" s="4" t="s">
        <v>42</v>
      </c>
      <c r="B6" s="5" t="n">
        <v>213192</v>
      </c>
      <c r="C6" s="5" t="n">
        <v>205974</v>
      </c>
    </row>
    <row r="7" spans="1:3">
      <c r="A7" s="4" t="s">
        <v>43</v>
      </c>
      <c r="B7" s="5" t="n">
        <v>76280</v>
      </c>
      <c r="C7" s="5" t="n">
        <v>64446</v>
      </c>
    </row>
    <row r="8" spans="1:3">
      <c r="A8" s="4" t="s">
        <v>44</v>
      </c>
      <c r="B8" s="5" t="n">
        <v>459522</v>
      </c>
      <c r="C8" s="5" t="n">
        <v>361329</v>
      </c>
    </row>
    <row r="9" spans="1:3">
      <c r="A9" s="3" t="s">
        <v>45</v>
      </c>
    </row>
    <row r="10" spans="1:3">
      <c r="A10" s="4" t="s">
        <v>46</v>
      </c>
      <c r="B10" s="5" t="n">
        <v>1931543</v>
      </c>
      <c r="C10" s="5" t="n">
        <v>1288175</v>
      </c>
    </row>
    <row r="11" spans="1:3">
      <c r="A11" s="4" t="s">
        <v>47</v>
      </c>
      <c r="B11" s="5" t="n">
        <v>913948</v>
      </c>
      <c r="C11" s="5" t="n">
        <v>743868</v>
      </c>
    </row>
    <row r="12" spans="1:3">
      <c r="A12" s="4" t="s">
        <v>48</v>
      </c>
      <c r="B12" s="5" t="n">
        <v>400000</v>
      </c>
      <c r="C12" s="5" t="n">
        <v>400000</v>
      </c>
    </row>
    <row r="13" spans="1:3">
      <c r="A13" s="4" t="s">
        <v>49</v>
      </c>
      <c r="B13" s="5" t="n">
        <v>62049</v>
      </c>
      <c r="C13" s="5" t="n">
        <v>62049</v>
      </c>
    </row>
    <row r="14" spans="1:3">
      <c r="A14" s="4" t="s">
        <v>50</v>
      </c>
      <c r="B14" s="5" t="n">
        <v>2971232</v>
      </c>
      <c r="C14" s="5" t="n">
        <v>2091014</v>
      </c>
    </row>
    <row r="15" spans="1:3">
      <c r="A15" s="4" t="s">
        <v>51</v>
      </c>
      <c r="B15" s="5" t="n">
        <v>712921</v>
      </c>
      <c r="C15" s="5" t="n">
        <v>149759</v>
      </c>
    </row>
    <row r="16" spans="1:3">
      <c r="A16" s="4" t="s">
        <v>52</v>
      </c>
      <c r="B16" s="5" t="n">
        <v>6991693</v>
      </c>
      <c r="C16" s="5" t="n">
        <v>4734865</v>
      </c>
    </row>
    <row r="17" spans="1:3">
      <c r="A17" s="4" t="s">
        <v>53</v>
      </c>
      <c r="B17" s="5" t="n">
        <v>29329</v>
      </c>
      <c r="C17" s="5" t="n">
        <v>36819</v>
      </c>
    </row>
    <row r="18" spans="1:3">
      <c r="A18" s="4" t="s">
        <v>54</v>
      </c>
      <c r="B18" s="5" t="n">
        <v>7021022</v>
      </c>
      <c r="C18" s="5" t="n">
        <v>4771684</v>
      </c>
    </row>
    <row r="19" spans="1:3">
      <c r="A19" s="4" t="s">
        <v>55</v>
      </c>
      <c r="B19" s="4" t="s">
        <v>56</v>
      </c>
      <c r="C19" s="4" t="s">
        <v>56</v>
      </c>
    </row>
    <row r="20" spans="1:3">
      <c r="A20" s="3" t="s">
        <v>57</v>
      </c>
    </row>
    <row r="21" spans="1:3">
      <c r="A21" s="4" t="s">
        <v>58</v>
      </c>
      <c r="B21" s="5" t="n">
        <v>267450</v>
      </c>
      <c r="C21" s="5" t="n">
        <v>214705</v>
      </c>
    </row>
    <row r="22" spans="1:3">
      <c r="A22" s="4" t="s">
        <v>59</v>
      </c>
      <c r="B22" s="5" t="n">
        <v>46265016</v>
      </c>
      <c r="C22" s="5" t="n">
        <v>45160994</v>
      </c>
    </row>
    <row r="23" spans="1:3">
      <c r="A23" s="4" t="s">
        <v>60</v>
      </c>
      <c r="B23" s="5" t="n">
        <v>58670</v>
      </c>
      <c r="C23" s="5" t="n">
        <v>123670</v>
      </c>
    </row>
    <row r="24" spans="1:3">
      <c r="A24" s="4" t="s">
        <v>61</v>
      </c>
      <c r="B24" s="5" t="n">
        <v>8441</v>
      </c>
      <c r="C24" s="5" t="n">
        <v>8441</v>
      </c>
    </row>
    <row r="25" spans="1:3">
      <c r="A25" s="4" t="s">
        <v>62</v>
      </c>
      <c r="B25" s="5" t="n">
        <v>-52107440</v>
      </c>
      <c r="C25" s="5" t="n">
        <v>-49866128</v>
      </c>
    </row>
    <row r="26" spans="1:3">
      <c r="A26" s="4" t="s">
        <v>63</v>
      </c>
      <c r="B26" s="5" t="n">
        <v>-56364</v>
      </c>
      <c r="C26" s="5" t="n">
        <v>-54764</v>
      </c>
    </row>
    <row r="27" spans="1:3">
      <c r="A27" s="4" t="s">
        <v>64</v>
      </c>
      <c r="B27" s="5" t="n">
        <v>-6561500</v>
      </c>
      <c r="C27" s="5" t="n">
        <v>-4410355</v>
      </c>
    </row>
    <row r="28" spans="1:3">
      <c r="A28" s="4" t="s">
        <v>65</v>
      </c>
      <c r="B28" s="5" t="n">
        <v>459522</v>
      </c>
      <c r="C28" s="5" t="n">
        <v>361329</v>
      </c>
    </row>
    <row r="29" spans="1:3">
      <c r="A29" s="4" t="s">
        <v>66</v>
      </c>
    </row>
    <row r="30" spans="1:3">
      <c r="A30" s="3" t="s">
        <v>57</v>
      </c>
    </row>
    <row r="31" spans="1:3">
      <c r="A31" s="4" t="s">
        <v>67</v>
      </c>
      <c r="B31" s="4" t="s">
        <v>56</v>
      </c>
      <c r="C31" s="4" t="s">
        <v>56</v>
      </c>
    </row>
    <row r="32" spans="1:3">
      <c r="A32" s="4" t="s">
        <v>68</v>
      </c>
    </row>
    <row r="33" spans="1:3">
      <c r="A33" s="3" t="s">
        <v>57</v>
      </c>
    </row>
    <row r="34" spans="1:3">
      <c r="A34" s="4" t="s">
        <v>67</v>
      </c>
      <c r="B34" s="6" t="n">
        <v>2727</v>
      </c>
      <c r="C34" s="6" t="n">
        <v>27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8</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2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80"/>
  </cols>
  <sheetData>
    <row r="1" spans="1:2">
      <c r="A1" s="1" t="s">
        <v>253</v>
      </c>
      <c r="B1" s="2" t="s">
        <v>1</v>
      </c>
    </row>
    <row r="2" spans="1:2">
      <c r="B2" s="2" t="s">
        <v>2</v>
      </c>
    </row>
    <row r="3" spans="1:2">
      <c r="A3" s="3" t="s">
        <v>25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7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4</v>
      </c>
      <c r="B1" s="2" t="s">
        <v>1</v>
      </c>
    </row>
    <row r="2" spans="1:4">
      <c r="B2" s="2" t="s">
        <v>2</v>
      </c>
      <c r="C2" s="2" t="s">
        <v>37</v>
      </c>
      <c r="D2" s="2" t="s">
        <v>285</v>
      </c>
    </row>
    <row r="3" spans="1:4">
      <c r="A3" s="4" t="s">
        <v>286</v>
      </c>
      <c r="B3" s="4" t="s">
        <v>287</v>
      </c>
    </row>
    <row r="4" spans="1:4">
      <c r="A4" s="4" t="s">
        <v>288</v>
      </c>
      <c r="B4" s="4" t="s">
        <v>289</v>
      </c>
    </row>
    <row r="5" spans="1:4">
      <c r="A5" s="4" t="s">
        <v>62</v>
      </c>
      <c r="B5" s="6" t="n">
        <v>-52107440</v>
      </c>
      <c r="C5" s="6" t="n">
        <v>-49866128</v>
      </c>
    </row>
    <row r="6" spans="1:4">
      <c r="A6" s="4" t="s">
        <v>290</v>
      </c>
      <c r="B6" s="5" t="n">
        <v>314208</v>
      </c>
    </row>
    <row r="7" spans="1:4">
      <c r="A7" s="4" t="s">
        <v>291</v>
      </c>
      <c r="B7" s="5" t="n">
        <v>3227215</v>
      </c>
    </row>
    <row r="8" spans="1:4">
      <c r="A8" s="4" t="s">
        <v>38</v>
      </c>
      <c r="B8" s="6" t="n">
        <v>15306</v>
      </c>
    </row>
    <row r="9" spans="1:4">
      <c r="A9" s="4" t="s">
        <v>292</v>
      </c>
      <c r="B9" s="4" t="s">
        <v>293</v>
      </c>
    </row>
    <row r="10" spans="1:4">
      <c r="A10" s="4" t="s">
        <v>294</v>
      </c>
    </row>
    <row r="11" spans="1:4">
      <c r="A11" s="4" t="s">
        <v>292</v>
      </c>
      <c r="D11" s="4" t="s">
        <v>295</v>
      </c>
    </row>
    <row r="12" spans="1:4">
      <c r="A12" s="4" t="s">
        <v>296</v>
      </c>
      <c r="B12" s="4" t="s">
        <v>293</v>
      </c>
      <c r="D12"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97</v>
      </c>
      <c r="B1" s="2" t="s">
        <v>2</v>
      </c>
      <c r="C1" s="2" t="s">
        <v>37</v>
      </c>
    </row>
    <row r="2" spans="1:3">
      <c r="A2" s="4" t="s">
        <v>298</v>
      </c>
      <c r="B2" s="6" t="n">
        <v>152893</v>
      </c>
      <c r="C2" s="6" t="n">
        <v>146969</v>
      </c>
    </row>
    <row r="3" spans="1:3">
      <c r="A3" s="4" t="s">
        <v>299</v>
      </c>
      <c r="B3" s="5" t="n">
        <v>-76613</v>
      </c>
      <c r="C3" s="5" t="n">
        <v>-82523</v>
      </c>
    </row>
    <row r="4" spans="1:3">
      <c r="A4" s="4" t="s">
        <v>300</v>
      </c>
      <c r="B4" s="5" t="n">
        <v>76280</v>
      </c>
      <c r="C4" s="5" t="n">
        <v>64446</v>
      </c>
    </row>
    <row r="5" spans="1:3">
      <c r="A5" s="4" t="s">
        <v>301</v>
      </c>
    </row>
    <row r="6" spans="1:3">
      <c r="A6" s="4" t="s">
        <v>298</v>
      </c>
      <c r="B6" s="5" t="n">
        <v>147893</v>
      </c>
      <c r="C6" s="5" t="n">
        <v>141969</v>
      </c>
    </row>
    <row r="7" spans="1:3">
      <c r="A7" s="4" t="s">
        <v>302</v>
      </c>
    </row>
    <row r="8" spans="1:3">
      <c r="A8" s="4" t="s">
        <v>298</v>
      </c>
      <c r="B8" s="6" t="n">
        <v>5000</v>
      </c>
      <c r="C8" s="6" t="n">
        <v>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03</v>
      </c>
      <c r="B1" s="2" t="s">
        <v>1</v>
      </c>
    </row>
    <row r="2" spans="1:3">
      <c r="B2" s="2" t="s">
        <v>2</v>
      </c>
      <c r="C2" s="2" t="s">
        <v>37</v>
      </c>
    </row>
    <row r="3" spans="1:3">
      <c r="A3" s="3" t="s">
        <v>180</v>
      </c>
    </row>
    <row r="4" spans="1:3">
      <c r="A4" s="4" t="s">
        <v>304</v>
      </c>
      <c r="B4" s="6" t="n">
        <v>32570</v>
      </c>
      <c r="C4" s="6" t="n">
        <v>2737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5</v>
      </c>
      <c r="B1" s="2" t="s">
        <v>2</v>
      </c>
      <c r="C1" s="2" t="s">
        <v>37</v>
      </c>
    </row>
    <row r="2" spans="1:3">
      <c r="A2" s="3" t="s">
        <v>306</v>
      </c>
    </row>
    <row r="3" spans="1:3">
      <c r="A3" s="4" t="s">
        <v>48</v>
      </c>
      <c r="B3" s="6" t="n">
        <v>400000</v>
      </c>
      <c r="C3" s="6" t="n">
        <v>400000</v>
      </c>
    </row>
    <row r="4" spans="1:3">
      <c r="A4" s="4" t="s">
        <v>307</v>
      </c>
      <c r="B4" s="4" t="s">
        <v>2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7</v>
      </c>
    </row>
    <row r="2" spans="1:3">
      <c r="A2" s="3" t="s">
        <v>70</v>
      </c>
    </row>
    <row r="3" spans="1:3">
      <c r="A3" s="4" t="s">
        <v>71</v>
      </c>
      <c r="B3" s="4" t="s">
        <v>72</v>
      </c>
      <c r="C3" s="4" t="s">
        <v>72</v>
      </c>
    </row>
    <row r="4" spans="1:3">
      <c r="A4" s="4" t="s">
        <v>73</v>
      </c>
      <c r="B4" s="5" t="n">
        <v>500000000</v>
      </c>
      <c r="C4" s="5" t="n">
        <v>500000000</v>
      </c>
    </row>
    <row r="5" spans="1:3">
      <c r="A5" s="4" t="s">
        <v>74</v>
      </c>
      <c r="B5" s="5" t="n">
        <v>267450916</v>
      </c>
      <c r="C5" s="5" t="n">
        <v>214705916</v>
      </c>
    </row>
    <row r="6" spans="1:3">
      <c r="A6" s="4" t="s">
        <v>75</v>
      </c>
      <c r="B6" s="5" t="n">
        <v>267450916</v>
      </c>
      <c r="C6" s="5" t="n">
        <v>214705916</v>
      </c>
    </row>
    <row r="7" spans="1:3">
      <c r="A7" s="4" t="s">
        <v>66</v>
      </c>
    </row>
    <row r="8" spans="1:3">
      <c r="A8" s="3" t="s">
        <v>70</v>
      </c>
    </row>
    <row r="9" spans="1:3">
      <c r="A9" s="4" t="s">
        <v>76</v>
      </c>
      <c r="B9" s="4" t="s">
        <v>72</v>
      </c>
      <c r="C9" s="4" t="s">
        <v>72</v>
      </c>
    </row>
    <row r="10" spans="1:3">
      <c r="A10" s="4" t="s">
        <v>77</v>
      </c>
      <c r="B10" s="5" t="n">
        <v>410</v>
      </c>
      <c r="C10" s="5" t="n">
        <v>410</v>
      </c>
    </row>
    <row r="11" spans="1:3">
      <c r="A11" s="4" t="s">
        <v>78</v>
      </c>
      <c r="B11" s="5" t="n">
        <v>3</v>
      </c>
      <c r="C11" s="5" t="n">
        <v>20</v>
      </c>
    </row>
    <row r="12" spans="1:3">
      <c r="A12" s="4" t="s">
        <v>79</v>
      </c>
      <c r="B12" s="5" t="n">
        <v>3</v>
      </c>
      <c r="C12" s="5" t="n">
        <v>20</v>
      </c>
    </row>
    <row r="13" spans="1:3">
      <c r="A13" s="4" t="s">
        <v>68</v>
      </c>
    </row>
    <row r="14" spans="1:3">
      <c r="A14" s="3" t="s">
        <v>70</v>
      </c>
    </row>
    <row r="15" spans="1:3">
      <c r="A15" s="4" t="s">
        <v>76</v>
      </c>
      <c r="B15" s="4" t="s">
        <v>72</v>
      </c>
      <c r="C15" s="4" t="s">
        <v>72</v>
      </c>
    </row>
    <row r="16" spans="1:3">
      <c r="A16" s="4" t="s">
        <v>77</v>
      </c>
      <c r="B16" s="5" t="n">
        <v>3636360</v>
      </c>
      <c r="C16" s="5" t="n">
        <v>3636360</v>
      </c>
    </row>
    <row r="17" spans="1:3">
      <c r="A17" s="4" t="s">
        <v>78</v>
      </c>
      <c r="B17" s="5" t="n">
        <v>2727270</v>
      </c>
      <c r="C17" s="5" t="n">
        <v>2727270</v>
      </c>
    </row>
    <row r="18" spans="1:3">
      <c r="A18" s="4" t="s">
        <v>79</v>
      </c>
      <c r="B18" s="5" t="n">
        <v>2727270</v>
      </c>
      <c r="C18" s="5" t="n">
        <v>27272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08</v>
      </c>
      <c r="B1" s="2" t="s">
        <v>2</v>
      </c>
      <c r="C1" s="2" t="s">
        <v>37</v>
      </c>
    </row>
    <row r="2" spans="1:3">
      <c r="A2" s="3" t="s">
        <v>309</v>
      </c>
    </row>
    <row r="3" spans="1:3">
      <c r="A3" s="4" t="s">
        <v>291</v>
      </c>
      <c r="B3" s="6" t="n">
        <v>3071300</v>
      </c>
      <c r="C3" s="6" t="n">
        <v>1800000</v>
      </c>
    </row>
    <row r="4" spans="1:3">
      <c r="A4" s="4" t="s">
        <v>310</v>
      </c>
      <c r="B4" s="5" t="n">
        <v>381667</v>
      </c>
      <c r="C4" s="5" t="n">
        <v>581950</v>
      </c>
    </row>
    <row r="5" spans="1:3">
      <c r="A5" s="4" t="s">
        <v>311</v>
      </c>
      <c r="B5" s="5" t="n">
        <v>70418</v>
      </c>
      <c r="C5" s="5" t="n">
        <v>56231</v>
      </c>
    </row>
    <row r="6" spans="1:3">
      <c r="A6" s="4" t="s">
        <v>312</v>
      </c>
      <c r="B6" s="5" t="n">
        <v>21641</v>
      </c>
      <c r="C6" s="5" t="n">
        <v>12897</v>
      </c>
    </row>
    <row r="7" spans="1:3">
      <c r="A7" s="4" t="s">
        <v>313</v>
      </c>
      <c r="B7" s="5" t="n">
        <v>80000</v>
      </c>
      <c r="C7" s="5" t="n">
        <v>190000</v>
      </c>
    </row>
    <row r="8" spans="1:3">
      <c r="A8" s="4" t="s">
        <v>105</v>
      </c>
      <c r="B8" s="5" t="n">
        <v>3525026</v>
      </c>
      <c r="C8" s="5" t="n">
        <v>2641078</v>
      </c>
    </row>
    <row r="9" spans="1:3">
      <c r="A9" s="4" t="s">
        <v>314</v>
      </c>
      <c r="B9" s="5" t="n">
        <v>524465</v>
      </c>
      <c r="C9" s="5" t="n">
        <v>-513245</v>
      </c>
    </row>
    <row r="10" spans="1:3">
      <c r="A10" s="4" t="s">
        <v>105</v>
      </c>
      <c r="B10" s="5" t="n">
        <v>3000561</v>
      </c>
      <c r="C10" s="5" t="n">
        <v>2127833</v>
      </c>
    </row>
    <row r="11" spans="1:3">
      <c r="A11" s="4" t="s">
        <v>315</v>
      </c>
      <c r="B11" s="5" t="n">
        <v>2971232</v>
      </c>
      <c r="C11" s="5" t="n">
        <v>2091014</v>
      </c>
    </row>
    <row r="12" spans="1:3">
      <c r="A12" s="4" t="s">
        <v>316</v>
      </c>
      <c r="B12" s="6" t="n">
        <v>29329</v>
      </c>
      <c r="C12" s="6" t="n">
        <v>368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25"/>
    <col customWidth="1" max="5" min="5" width="24"/>
  </cols>
  <sheetData>
    <row r="1" spans="1:5">
      <c r="A1" s="1" t="s">
        <v>317</v>
      </c>
      <c r="B1" s="2" t="s">
        <v>318</v>
      </c>
      <c r="D1" s="2" t="s">
        <v>1</v>
      </c>
    </row>
    <row r="2" spans="1:5">
      <c r="B2" s="2" t="s">
        <v>319</v>
      </c>
      <c r="C2" s="2" t="s">
        <v>320</v>
      </c>
      <c r="D2" s="2" t="s">
        <v>2</v>
      </c>
      <c r="E2" s="2" t="s">
        <v>37</v>
      </c>
    </row>
    <row r="3" spans="1:5">
      <c r="A3" s="3" t="s">
        <v>321</v>
      </c>
    </row>
    <row r="4" spans="1:5">
      <c r="A4" s="4" t="s">
        <v>322</v>
      </c>
      <c r="D4" s="4" t="s">
        <v>56</v>
      </c>
      <c r="E4" s="5" t="n">
        <v>5431944</v>
      </c>
    </row>
    <row r="5" spans="1:5">
      <c r="A5" s="4" t="s">
        <v>323</v>
      </c>
      <c r="D5" s="5" t="n">
        <v>-6853719</v>
      </c>
      <c r="E5" s="5" t="n">
        <v>-501645</v>
      </c>
    </row>
    <row r="6" spans="1:5">
      <c r="A6" s="4" t="s">
        <v>324</v>
      </c>
      <c r="B6" s="5" t="n">
        <v>120000</v>
      </c>
    </row>
    <row r="7" spans="1:5">
      <c r="A7" s="3" t="s">
        <v>325</v>
      </c>
    </row>
    <row r="8" spans="1:5">
      <c r="A8" s="4" t="s">
        <v>326</v>
      </c>
      <c r="D8" s="4" t="s">
        <v>56</v>
      </c>
      <c r="E8" s="7" t="n">
        <v>0.06</v>
      </c>
    </row>
    <row r="9" spans="1:5">
      <c r="A9" s="4" t="s">
        <v>327</v>
      </c>
      <c r="D9" s="7" t="n">
        <v>0.5600000000000001</v>
      </c>
      <c r="E9" s="7" t="n">
        <v>0.29</v>
      </c>
    </row>
    <row r="10" spans="1:5">
      <c r="A10" s="3" t="s">
        <v>328</v>
      </c>
    </row>
    <row r="11" spans="1:5">
      <c r="A11" s="4" t="s">
        <v>329</v>
      </c>
      <c r="D11" s="4" t="s">
        <v>330</v>
      </c>
      <c r="E11" s="4" t="s">
        <v>331</v>
      </c>
    </row>
    <row r="12" spans="1:5">
      <c r="A12" s="3" t="s">
        <v>332</v>
      </c>
    </row>
    <row r="13" spans="1:5">
      <c r="A13" s="4" t="s">
        <v>326</v>
      </c>
      <c r="C13" s="6" t="n">
        <v>2586000</v>
      </c>
    </row>
    <row r="14" spans="1:5">
      <c r="A14" s="4" t="s">
        <v>333</v>
      </c>
    </row>
    <row r="15" spans="1:5">
      <c r="A15" s="3" t="s">
        <v>321</v>
      </c>
    </row>
    <row r="16" spans="1:5">
      <c r="A16" s="4" t="s">
        <v>334</v>
      </c>
      <c r="D16" s="5" t="n">
        <v>14467717</v>
      </c>
      <c r="E16" s="5" t="n">
        <v>14421379</v>
      </c>
    </row>
    <row r="17" spans="1:5">
      <c r="A17" s="4" t="s">
        <v>322</v>
      </c>
      <c r="D17" s="5" t="n">
        <v>4200000</v>
      </c>
      <c r="E17" s="5" t="n">
        <v>14400000</v>
      </c>
    </row>
    <row r="18" spans="1:5">
      <c r="A18" s="4" t="s">
        <v>323</v>
      </c>
      <c r="D18" s="5" t="n">
        <v>-200000</v>
      </c>
      <c r="E18" s="5" t="n">
        <v>-750000</v>
      </c>
    </row>
    <row r="19" spans="1:5">
      <c r="A19" s="4" t="s">
        <v>324</v>
      </c>
      <c r="D19" s="4" t="s">
        <v>56</v>
      </c>
      <c r="E19" s="5" t="n">
        <v>-13603662</v>
      </c>
    </row>
    <row r="20" spans="1:5">
      <c r="A20" s="4" t="s">
        <v>335</v>
      </c>
      <c r="D20" s="5" t="n">
        <v>18467717</v>
      </c>
      <c r="E20" s="5" t="n">
        <v>14467717</v>
      </c>
    </row>
    <row r="21" spans="1:5">
      <c r="A21" s="4" t="s">
        <v>336</v>
      </c>
      <c r="D21" s="5" t="n">
        <v>18467717</v>
      </c>
      <c r="E21" s="5" t="n">
        <v>14467717</v>
      </c>
    </row>
    <row r="22" spans="1:5">
      <c r="A22" s="3" t="s">
        <v>325</v>
      </c>
    </row>
    <row r="23" spans="1:5">
      <c r="A23" s="4" t="s">
        <v>337</v>
      </c>
      <c r="D23" s="7" t="n">
        <v>0.05</v>
      </c>
      <c r="E23" s="7" t="n">
        <v>0.02</v>
      </c>
    </row>
    <row r="24" spans="1:5">
      <c r="A24" s="4" t="s">
        <v>326</v>
      </c>
      <c r="D24" s="8" t="n">
        <v>0.03</v>
      </c>
      <c r="E24" s="8" t="n">
        <v>0.05</v>
      </c>
    </row>
    <row r="25" spans="1:5">
      <c r="A25" s="4" t="s">
        <v>327</v>
      </c>
      <c r="D25" s="8" t="n">
        <v>0.08</v>
      </c>
      <c r="E25" s="8" t="n">
        <v>0.16</v>
      </c>
    </row>
    <row r="26" spans="1:5">
      <c r="A26" s="4" t="s">
        <v>338</v>
      </c>
      <c r="D26" s="4" t="s">
        <v>56</v>
      </c>
      <c r="E26" s="8" t="n">
        <v>0.02</v>
      </c>
    </row>
    <row r="27" spans="1:5">
      <c r="A27" s="4" t="s">
        <v>339</v>
      </c>
      <c r="D27" s="8" t="n">
        <v>0.05</v>
      </c>
      <c r="E27" s="8" t="n">
        <v>0.05</v>
      </c>
    </row>
    <row r="28" spans="1:5">
      <c r="A28" s="4" t="s">
        <v>340</v>
      </c>
      <c r="D28" s="7" t="n">
        <v>0.05</v>
      </c>
      <c r="E28" s="7" t="n">
        <v>0.05</v>
      </c>
    </row>
    <row r="29" spans="1:5">
      <c r="A29" s="3" t="s">
        <v>328</v>
      </c>
    </row>
    <row r="30" spans="1:5">
      <c r="A30" s="4" t="s">
        <v>341</v>
      </c>
      <c r="D30" s="4" t="s">
        <v>342</v>
      </c>
      <c r="E30" s="4" t="s">
        <v>343</v>
      </c>
    </row>
    <row r="31" spans="1:5">
      <c r="A31" s="4" t="s">
        <v>326</v>
      </c>
      <c r="D31" s="4" t="s">
        <v>344</v>
      </c>
      <c r="E31" s="4" t="s">
        <v>56</v>
      </c>
    </row>
    <row r="32" spans="1:5">
      <c r="A32" s="4" t="s">
        <v>339</v>
      </c>
      <c r="D32" s="4" t="s">
        <v>345</v>
      </c>
      <c r="E32" s="4" t="s">
        <v>342</v>
      </c>
    </row>
    <row r="33" spans="1:5">
      <c r="A33" s="4" t="s">
        <v>329</v>
      </c>
      <c r="D33" s="4" t="s">
        <v>345</v>
      </c>
      <c r="E33" s="4" t="s">
        <v>342</v>
      </c>
    </row>
    <row r="34" spans="1:5">
      <c r="A34" s="3" t="s">
        <v>332</v>
      </c>
    </row>
    <row r="35" spans="1:5">
      <c r="A35" s="4" t="s">
        <v>346</v>
      </c>
      <c r="D35" s="6" t="n">
        <v>1564</v>
      </c>
      <c r="E35" s="6" t="n">
        <v>725950</v>
      </c>
    </row>
    <row r="36" spans="1:5">
      <c r="A36" s="4" t="s">
        <v>326</v>
      </c>
      <c r="D36" s="5" t="n">
        <v>220000</v>
      </c>
      <c r="E36" s="4" t="s">
        <v>56</v>
      </c>
    </row>
    <row r="37" spans="1:5">
      <c r="A37" s="4" t="s">
        <v>327</v>
      </c>
      <c r="D37" s="5" t="n">
        <v>10000</v>
      </c>
      <c r="E37" s="4" t="s">
        <v>56</v>
      </c>
    </row>
    <row r="38" spans="1:5">
      <c r="A38" s="4" t="s">
        <v>347</v>
      </c>
      <c r="D38" s="5" t="n">
        <v>941144</v>
      </c>
      <c r="E38" s="5" t="n">
        <v>1564</v>
      </c>
    </row>
    <row r="39" spans="1:5">
      <c r="A39" s="4" t="s">
        <v>348</v>
      </c>
      <c r="D39" s="6" t="n">
        <v>941144</v>
      </c>
      <c r="E39" s="6" t="n">
        <v>156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17"/>
    <col customWidth="1" max="2" min="2" width="21"/>
  </cols>
  <sheetData>
    <row r="1" spans="1:2">
      <c r="A1" s="1" t="s">
        <v>349</v>
      </c>
      <c r="B1" s="2" t="s">
        <v>350</v>
      </c>
    </row>
    <row r="2" spans="1:2">
      <c r="A2" s="3" t="s">
        <v>349</v>
      </c>
    </row>
    <row r="3" spans="1:2">
      <c r="A3" s="4" t="s">
        <v>351</v>
      </c>
      <c r="B3" s="6" t="n">
        <v>2971232</v>
      </c>
    </row>
    <row r="4" spans="1:2">
      <c r="A4" s="4" t="s">
        <v>352</v>
      </c>
      <c r="B4" s="5" t="n">
        <v>7358</v>
      </c>
    </row>
    <row r="5" spans="1:2">
      <c r="A5" s="4" t="s">
        <v>353</v>
      </c>
      <c r="B5" s="5" t="n">
        <v>8134</v>
      </c>
    </row>
    <row r="6" spans="1:2">
      <c r="A6" s="4" t="s">
        <v>354</v>
      </c>
      <c r="B6" s="5" t="n">
        <v>8992</v>
      </c>
    </row>
    <row r="7" spans="1:2">
      <c r="A7" s="4" t="s">
        <v>355</v>
      </c>
      <c r="B7" s="5" t="n">
        <v>4845</v>
      </c>
    </row>
    <row r="8" spans="1:2">
      <c r="A8" s="4" t="s">
        <v>105</v>
      </c>
      <c r="B8" s="6" t="n">
        <v>30005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D16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14"/>
    <col customWidth="1" max="7" min="7" width="14"/>
    <col customWidth="1" max="8" min="8" width="80"/>
    <col customWidth="1" max="9" min="9" width="80"/>
    <col customWidth="1" max="10" min="10" width="80"/>
    <col customWidth="1" max="11" min="11" width="80"/>
    <col customWidth="1" max="12" min="12" width="80"/>
    <col customWidth="1" max="13" min="13" width="14"/>
    <col customWidth="1" max="14" min="14" width="14"/>
    <col customWidth="1" max="15" min="15" width="80"/>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80"/>
    <col customWidth="1" max="30" min="30" width="14"/>
    <col customWidth="1" max="31" min="31" width="14"/>
    <col customWidth="1" max="32" min="32" width="80"/>
    <col customWidth="1" max="33" min="33" width="52"/>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5"/>
    <col customWidth="1" max="42" min="42" width="14"/>
    <col customWidth="1" max="43" min="43" width="80"/>
    <col customWidth="1" max="44" min="44" width="72"/>
    <col customWidth="1" max="45" min="45" width="61"/>
    <col customWidth="1" max="46" min="46" width="16"/>
    <col customWidth="1" max="47" min="47" width="80"/>
    <col customWidth="1" max="48" min="48" width="58"/>
    <col customWidth="1" max="49" min="49" width="80"/>
    <col customWidth="1" max="50" min="50" width="14"/>
    <col customWidth="1" max="51" min="51" width="14"/>
    <col customWidth="1" max="52" min="52" width="14"/>
    <col customWidth="1" max="53" min="53" width="14"/>
    <col customWidth="1" max="54" min="54" width="14"/>
    <col customWidth="1" max="55" min="55" width="14"/>
    <col customWidth="1" max="56" min="56" width="14"/>
  </cols>
  <sheetData>
    <row r="1" spans="1:56">
      <c r="A1" s="1" t="s">
        <v>356</v>
      </c>
      <c r="B1" s="2" t="s">
        <v>357</v>
      </c>
      <c r="C1" s="2" t="s">
        <v>358</v>
      </c>
      <c r="D1" s="2" t="s">
        <v>359</v>
      </c>
      <c r="E1" s="2" t="s">
        <v>360</v>
      </c>
      <c r="F1" s="2" t="s">
        <v>361</v>
      </c>
      <c r="G1" s="2" t="s">
        <v>362</v>
      </c>
      <c r="H1" s="2" t="s">
        <v>363</v>
      </c>
      <c r="I1" s="2" t="s">
        <v>364</v>
      </c>
      <c r="J1" s="2" t="s">
        <v>365</v>
      </c>
      <c r="K1" s="2" t="s">
        <v>366</v>
      </c>
      <c r="L1" s="2" t="s">
        <v>367</v>
      </c>
      <c r="M1" s="2" t="s">
        <v>368</v>
      </c>
      <c r="N1" s="2" t="s">
        <v>369</v>
      </c>
      <c r="O1" s="2" t="s">
        <v>370</v>
      </c>
      <c r="P1" s="2" t="s">
        <v>371</v>
      </c>
      <c r="Q1" s="2" t="s">
        <v>372</v>
      </c>
      <c r="R1" s="2" t="s">
        <v>373</v>
      </c>
      <c r="S1" s="2" t="s">
        <v>374</v>
      </c>
      <c r="T1" s="2" t="s">
        <v>375</v>
      </c>
      <c r="U1" s="2" t="s">
        <v>376</v>
      </c>
      <c r="V1" s="2" t="s">
        <v>377</v>
      </c>
      <c r="W1" s="2" t="s">
        <v>378</v>
      </c>
      <c r="X1" s="2" t="s">
        <v>379</v>
      </c>
      <c r="Y1" s="2" t="s">
        <v>361</v>
      </c>
      <c r="Z1" s="2" t="s">
        <v>380</v>
      </c>
      <c r="AA1" s="2" t="s">
        <v>381</v>
      </c>
      <c r="AB1" s="2" t="s">
        <v>382</v>
      </c>
      <c r="AC1" s="2" t="s">
        <v>383</v>
      </c>
      <c r="AD1" s="2" t="s">
        <v>384</v>
      </c>
      <c r="AE1" s="2" t="s">
        <v>385</v>
      </c>
      <c r="AF1" s="2" t="s">
        <v>386</v>
      </c>
      <c r="AG1" s="2" t="s">
        <v>387</v>
      </c>
      <c r="AH1" s="2" t="s">
        <v>388</v>
      </c>
      <c r="AI1" s="2" t="s">
        <v>389</v>
      </c>
      <c r="AJ1" s="2" t="s">
        <v>390</v>
      </c>
      <c r="AK1" s="2" t="s">
        <v>391</v>
      </c>
      <c r="AL1" s="2" t="s">
        <v>392</v>
      </c>
      <c r="AM1" s="2" t="s">
        <v>393</v>
      </c>
      <c r="AN1" s="2" t="s">
        <v>394</v>
      </c>
      <c r="AO1" s="2" t="s">
        <v>395</v>
      </c>
      <c r="AP1" s="2" t="s">
        <v>396</v>
      </c>
      <c r="AQ1" s="2" t="s">
        <v>397</v>
      </c>
      <c r="AR1" s="2" t="s">
        <v>398</v>
      </c>
      <c r="AS1" s="2" t="s">
        <v>399</v>
      </c>
      <c r="AT1" s="2" t="s">
        <v>400</v>
      </c>
      <c r="AU1" s="2" t="s">
        <v>401</v>
      </c>
      <c r="AV1" s="2" t="s">
        <v>402</v>
      </c>
      <c r="AW1" s="2" t="s">
        <v>2</v>
      </c>
      <c r="AX1" s="2" t="s">
        <v>37</v>
      </c>
      <c r="AY1" s="2" t="s">
        <v>403</v>
      </c>
      <c r="AZ1" s="2" t="s">
        <v>404</v>
      </c>
      <c r="BA1" s="2" t="s">
        <v>405</v>
      </c>
      <c r="BB1" s="2" t="s">
        <v>406</v>
      </c>
      <c r="BC1" s="2" t="s">
        <v>407</v>
      </c>
      <c r="BD1" s="2" t="s">
        <v>285</v>
      </c>
    </row>
    <row r="2" spans="1:56">
      <c r="A2" s="4" t="s">
        <v>408</v>
      </c>
      <c r="AW2" s="4" t="s">
        <v>409</v>
      </c>
    </row>
    <row r="3" spans="1:56">
      <c r="A3" s="4" t="s">
        <v>410</v>
      </c>
      <c r="AW3" s="5" t="n">
        <v>267450916</v>
      </c>
      <c r="AX3" s="5" t="n">
        <v>214705916</v>
      </c>
    </row>
    <row r="4" spans="1:56">
      <c r="A4" s="4" t="s">
        <v>411</v>
      </c>
      <c r="AW4" s="6" t="n">
        <v>-128887</v>
      </c>
      <c r="AX4" s="6" t="n">
        <v>959804</v>
      </c>
    </row>
    <row r="5" spans="1:56">
      <c r="A5" s="4" t="s">
        <v>412</v>
      </c>
    </row>
    <row r="6" spans="1:56">
      <c r="A6" s="4" t="s">
        <v>413</v>
      </c>
      <c r="G6" s="4" t="s">
        <v>56</v>
      </c>
      <c r="H6" s="4" t="s">
        <v>56</v>
      </c>
      <c r="W6" s="4" t="s">
        <v>56</v>
      </c>
      <c r="Y6" s="4" t="s">
        <v>56</v>
      </c>
      <c r="Z6" s="4" t="s">
        <v>56</v>
      </c>
      <c r="AA6" s="4" t="s">
        <v>56</v>
      </c>
      <c r="AB6" s="4" t="s">
        <v>56</v>
      </c>
      <c r="AD6" s="4" t="s">
        <v>56</v>
      </c>
      <c r="AH6" s="4" t="s">
        <v>56</v>
      </c>
    </row>
    <row r="7" spans="1:56">
      <c r="A7" s="4" t="s">
        <v>414</v>
      </c>
      <c r="G7" s="4" t="s">
        <v>56</v>
      </c>
      <c r="H7" s="4" t="s">
        <v>56</v>
      </c>
      <c r="W7" s="4" t="s">
        <v>56</v>
      </c>
      <c r="Y7" s="4" t="s">
        <v>56</v>
      </c>
      <c r="Z7" s="4" t="s">
        <v>56</v>
      </c>
      <c r="AA7" s="4" t="s">
        <v>56</v>
      </c>
      <c r="AB7" s="4" t="s">
        <v>56</v>
      </c>
      <c r="AD7" s="4" t="s">
        <v>56</v>
      </c>
      <c r="AH7" s="4" t="s">
        <v>56</v>
      </c>
    </row>
    <row r="8" spans="1:56">
      <c r="A8" s="4" t="s">
        <v>415</v>
      </c>
      <c r="F8" s="4" t="s">
        <v>56</v>
      </c>
      <c r="G8" s="4" t="s">
        <v>56</v>
      </c>
      <c r="W8" s="4" t="s">
        <v>56</v>
      </c>
      <c r="Y8" s="4" t="s">
        <v>56</v>
      </c>
      <c r="Z8" s="4" t="s">
        <v>56</v>
      </c>
      <c r="AA8" s="4" t="s">
        <v>56</v>
      </c>
      <c r="AB8" s="4" t="s">
        <v>56</v>
      </c>
      <c r="AD8" s="4" t="s">
        <v>56</v>
      </c>
      <c r="BA8" s="4" t="s">
        <v>56</v>
      </c>
    </row>
    <row r="9" spans="1:56">
      <c r="A9" s="4" t="s">
        <v>416</v>
      </c>
      <c r="W9" s="4" t="s">
        <v>56</v>
      </c>
      <c r="Y9" s="4" t="s">
        <v>56</v>
      </c>
      <c r="Z9" s="4" t="s">
        <v>56</v>
      </c>
      <c r="AA9" s="4" t="s">
        <v>56</v>
      </c>
      <c r="AB9" s="4" t="s">
        <v>56</v>
      </c>
      <c r="AC9" s="4" t="s">
        <v>56</v>
      </c>
      <c r="AD9" s="4" t="s">
        <v>56</v>
      </c>
    </row>
    <row r="10" spans="1:56">
      <c r="A10" s="4" t="s">
        <v>417</v>
      </c>
      <c r="F10" s="4" t="s">
        <v>56</v>
      </c>
      <c r="G10" s="4" t="s">
        <v>56</v>
      </c>
      <c r="W10" s="4" t="s">
        <v>56</v>
      </c>
      <c r="Y10" s="4" t="s">
        <v>56</v>
      </c>
      <c r="Z10" s="4" t="s">
        <v>56</v>
      </c>
      <c r="AA10" s="4" t="s">
        <v>56</v>
      </c>
      <c r="AB10" s="4" t="s">
        <v>56</v>
      </c>
      <c r="AD10" s="4" t="s">
        <v>56</v>
      </c>
    </row>
    <row r="11" spans="1:56">
      <c r="A11" s="4" t="s">
        <v>418</v>
      </c>
    </row>
    <row r="12" spans="1:56">
      <c r="A12" s="4" t="s">
        <v>312</v>
      </c>
      <c r="AW12" s="6" t="n">
        <v>21641</v>
      </c>
    </row>
    <row r="13" spans="1:56">
      <c r="A13" s="4" t="s">
        <v>419</v>
      </c>
    </row>
    <row r="14" spans="1:56">
      <c r="A14" s="4" t="s">
        <v>420</v>
      </c>
      <c r="AG14" s="4" t="s">
        <v>421</v>
      </c>
      <c r="AR14" s="4" t="s">
        <v>422</v>
      </c>
      <c r="AV14" s="4" t="s">
        <v>423</v>
      </c>
    </row>
    <row r="15" spans="1:56">
      <c r="A15" s="4" t="s">
        <v>424</v>
      </c>
      <c r="AR15" s="4" t="s">
        <v>425</v>
      </c>
      <c r="AV15" s="4" t="s">
        <v>426</v>
      </c>
    </row>
    <row r="16" spans="1:56">
      <c r="A16" s="4" t="s">
        <v>427</v>
      </c>
      <c r="M16" s="4" t="s">
        <v>56</v>
      </c>
      <c r="N16" s="4" t="s">
        <v>56</v>
      </c>
      <c r="P16" s="4" t="s">
        <v>56</v>
      </c>
      <c r="S16" s="4" t="s">
        <v>56</v>
      </c>
      <c r="AG16" s="6" t="n">
        <v>44500</v>
      </c>
      <c r="AP16" s="4" t="s">
        <v>56</v>
      </c>
    </row>
    <row r="17" spans="1:56">
      <c r="A17" s="4" t="s">
        <v>428</v>
      </c>
    </row>
    <row r="18" spans="1:56">
      <c r="A18" s="4" t="s">
        <v>415</v>
      </c>
      <c r="P18" s="6" t="n">
        <v>250000</v>
      </c>
      <c r="AI18" s="6" t="n">
        <v>250000</v>
      </c>
      <c r="AJ18" s="6" t="n">
        <v>250000</v>
      </c>
      <c r="AL18" s="6" t="n">
        <v>50000</v>
      </c>
      <c r="BC18" s="6" t="n">
        <v>75000</v>
      </c>
    </row>
    <row r="19" spans="1:56">
      <c r="A19" s="4" t="s">
        <v>424</v>
      </c>
      <c r="P19" s="4" t="s">
        <v>429</v>
      </c>
      <c r="AI19" s="4" t="s">
        <v>429</v>
      </c>
      <c r="AJ19" s="4" t="s">
        <v>429</v>
      </c>
      <c r="AL19" s="4" t="s">
        <v>429</v>
      </c>
      <c r="BC19" s="4" t="s">
        <v>429</v>
      </c>
    </row>
    <row r="20" spans="1:56">
      <c r="A20" s="4" t="s">
        <v>430</v>
      </c>
      <c r="P20" s="7" t="n">
        <v>0.05</v>
      </c>
      <c r="AI20" s="7" t="n">
        <v>0.05</v>
      </c>
      <c r="AJ20" s="7" t="n">
        <v>0.05</v>
      </c>
      <c r="AL20" s="7" t="n">
        <v>0.05</v>
      </c>
    </row>
    <row r="21" spans="1:56">
      <c r="A21" s="4" t="s">
        <v>431</v>
      </c>
      <c r="P21" s="5" t="n">
        <v>2000000</v>
      </c>
      <c r="AI21" s="5" t="n">
        <v>2000000</v>
      </c>
      <c r="AJ21" s="5" t="n">
        <v>2000000</v>
      </c>
      <c r="AL21" s="5" t="n">
        <v>400000</v>
      </c>
      <c r="BC21" s="5" t="n">
        <v>1000000</v>
      </c>
    </row>
    <row r="22" spans="1:56">
      <c r="A22" s="4" t="s">
        <v>432</v>
      </c>
      <c r="P22" s="4" t="s">
        <v>344</v>
      </c>
      <c r="AI22" s="4" t="s">
        <v>344</v>
      </c>
      <c r="AJ22" s="4" t="s">
        <v>344</v>
      </c>
      <c r="AL22" s="4" t="s">
        <v>344</v>
      </c>
    </row>
    <row r="23" spans="1:56">
      <c r="A23" s="4" t="s">
        <v>433</v>
      </c>
    </row>
    <row r="24" spans="1:56">
      <c r="A24" s="4" t="s">
        <v>415</v>
      </c>
      <c r="K24" s="6" t="n">
        <v>25000</v>
      </c>
    </row>
    <row r="25" spans="1:56">
      <c r="A25" s="4" t="s">
        <v>424</v>
      </c>
      <c r="K25" s="4" t="s">
        <v>429</v>
      </c>
    </row>
    <row r="26" spans="1:56">
      <c r="A26" s="4" t="s">
        <v>430</v>
      </c>
      <c r="K26" s="7" t="n">
        <v>0.05</v>
      </c>
    </row>
    <row r="27" spans="1:56">
      <c r="A27" s="4" t="s">
        <v>431</v>
      </c>
      <c r="K27" s="5" t="n">
        <v>200000</v>
      </c>
    </row>
    <row r="28" spans="1:56">
      <c r="A28" s="4" t="s">
        <v>432</v>
      </c>
      <c r="K28" s="4" t="s">
        <v>344</v>
      </c>
    </row>
    <row r="29" spans="1:56">
      <c r="A29" s="4" t="s">
        <v>434</v>
      </c>
    </row>
    <row r="30" spans="1:56">
      <c r="A30" s="4" t="s">
        <v>415</v>
      </c>
      <c r="AO30" s="6" t="n">
        <v>125000</v>
      </c>
    </row>
    <row r="31" spans="1:56">
      <c r="A31" s="4" t="s">
        <v>424</v>
      </c>
      <c r="AO31" s="4" t="s">
        <v>429</v>
      </c>
    </row>
    <row r="32" spans="1:56">
      <c r="A32" s="4" t="s">
        <v>430</v>
      </c>
      <c r="AO32" s="7" t="n">
        <v>0.05</v>
      </c>
    </row>
    <row r="33" spans="1:56">
      <c r="A33" s="4" t="s">
        <v>431</v>
      </c>
      <c r="AO33" s="5" t="n">
        <v>1000000</v>
      </c>
    </row>
    <row r="34" spans="1:56">
      <c r="A34" s="4" t="s">
        <v>435</v>
      </c>
    </row>
    <row r="35" spans="1:56">
      <c r="A35" s="4" t="s">
        <v>415</v>
      </c>
      <c r="R35" s="6" t="n">
        <v>250000</v>
      </c>
      <c r="AP35" s="6" t="n">
        <v>125000</v>
      </c>
    </row>
    <row r="36" spans="1:56">
      <c r="A36" s="4" t="s">
        <v>424</v>
      </c>
      <c r="R36" s="4" t="s">
        <v>429</v>
      </c>
      <c r="AP36" s="4" t="s">
        <v>429</v>
      </c>
    </row>
    <row r="37" spans="1:56">
      <c r="A37" s="4" t="s">
        <v>430</v>
      </c>
      <c r="R37" s="7" t="n">
        <v>0.05</v>
      </c>
      <c r="AP37" s="7" t="n">
        <v>0.05</v>
      </c>
    </row>
    <row r="38" spans="1:56">
      <c r="A38" s="4" t="s">
        <v>431</v>
      </c>
      <c r="R38" s="5" t="n">
        <v>2000000</v>
      </c>
      <c r="AP38" s="5" t="n">
        <v>1000000</v>
      </c>
    </row>
    <row r="39" spans="1:56">
      <c r="A39" s="4" t="s">
        <v>432</v>
      </c>
      <c r="R39" s="4" t="s">
        <v>344</v>
      </c>
      <c r="AP39" s="4" t="s">
        <v>344</v>
      </c>
    </row>
    <row r="40" spans="1:56">
      <c r="A40" s="4" t="s">
        <v>436</v>
      </c>
    </row>
    <row r="41" spans="1:56">
      <c r="A41" s="4" t="s">
        <v>415</v>
      </c>
      <c r="S41" s="6" t="n">
        <v>250000</v>
      </c>
      <c r="AN41" s="6" t="n">
        <v>250000</v>
      </c>
    </row>
    <row r="42" spans="1:56">
      <c r="A42" s="4" t="s">
        <v>424</v>
      </c>
      <c r="S42" s="4" t="s">
        <v>429</v>
      </c>
      <c r="AN42" s="4" t="s">
        <v>429</v>
      </c>
    </row>
    <row r="43" spans="1:56">
      <c r="A43" s="4" t="s">
        <v>430</v>
      </c>
      <c r="S43" s="7" t="n">
        <v>0.05</v>
      </c>
      <c r="AN43" s="7" t="n">
        <v>0.05</v>
      </c>
    </row>
    <row r="44" spans="1:56">
      <c r="A44" s="4" t="s">
        <v>431</v>
      </c>
      <c r="S44" s="5" t="n">
        <v>2000000</v>
      </c>
      <c r="AN44" s="5" t="n">
        <v>2000000</v>
      </c>
    </row>
    <row r="45" spans="1:56">
      <c r="A45" s="4" t="s">
        <v>432</v>
      </c>
      <c r="S45" s="4" t="s">
        <v>344</v>
      </c>
      <c r="AN45" s="4" t="s">
        <v>344</v>
      </c>
    </row>
    <row r="46" spans="1:56">
      <c r="A46" s="4" t="s">
        <v>437</v>
      </c>
    </row>
    <row r="47" spans="1:56">
      <c r="A47" s="4" t="s">
        <v>438</v>
      </c>
      <c r="C47" s="6" t="n">
        <v>126000</v>
      </c>
      <c r="AK47" s="4" t="s">
        <v>56</v>
      </c>
      <c r="AV47" s="4" t="s">
        <v>56</v>
      </c>
    </row>
    <row r="48" spans="1:56">
      <c r="A48" s="4" t="s">
        <v>439</v>
      </c>
      <c r="C48" s="5" t="n">
        <v>13000</v>
      </c>
    </row>
    <row r="49" spans="1:56">
      <c r="A49" s="4" t="s">
        <v>415</v>
      </c>
      <c r="C49" s="6" t="n">
        <v>-141000</v>
      </c>
    </row>
    <row r="50" spans="1:56">
      <c r="A50" s="4" t="s">
        <v>440</v>
      </c>
      <c r="C50" s="4" t="s">
        <v>441</v>
      </c>
    </row>
    <row r="51" spans="1:56">
      <c r="A51" s="4" t="s">
        <v>442</v>
      </c>
      <c r="C51" s="4" t="s">
        <v>443</v>
      </c>
      <c r="H51" s="4" t="s">
        <v>56</v>
      </c>
    </row>
    <row r="52" spans="1:56">
      <c r="A52" s="4" t="s">
        <v>408</v>
      </c>
      <c r="C52" s="4" t="s">
        <v>444</v>
      </c>
    </row>
    <row r="53" spans="1:56">
      <c r="A53" s="4" t="s">
        <v>424</v>
      </c>
      <c r="C53" s="4" t="s">
        <v>445</v>
      </c>
    </row>
    <row r="54" spans="1:56">
      <c r="A54" s="4" t="s">
        <v>446</v>
      </c>
    </row>
    <row r="55" spans="1:56">
      <c r="A55" s="4" t="s">
        <v>438</v>
      </c>
      <c r="E55" s="6" t="n">
        <v>115000</v>
      </c>
    </row>
    <row r="56" spans="1:56">
      <c r="A56" s="4" t="s">
        <v>439</v>
      </c>
      <c r="E56" s="5" t="n">
        <v>11500</v>
      </c>
    </row>
    <row r="57" spans="1:56">
      <c r="A57" s="4" t="s">
        <v>415</v>
      </c>
      <c r="E57" s="6" t="n">
        <v>-126500</v>
      </c>
    </row>
    <row r="58" spans="1:56">
      <c r="A58" s="4" t="s">
        <v>440</v>
      </c>
      <c r="E58" s="4" t="s">
        <v>447</v>
      </c>
    </row>
    <row r="59" spans="1:56">
      <c r="A59" s="4" t="s">
        <v>442</v>
      </c>
      <c r="E59" s="4" t="s">
        <v>443</v>
      </c>
      <c r="H59" s="4" t="s">
        <v>56</v>
      </c>
    </row>
    <row r="60" spans="1:56">
      <c r="A60" s="4" t="s">
        <v>408</v>
      </c>
      <c r="E60" s="4" t="s">
        <v>444</v>
      </c>
    </row>
    <row r="61" spans="1:56">
      <c r="A61" s="4" t="s">
        <v>424</v>
      </c>
      <c r="E61" s="4" t="s">
        <v>445</v>
      </c>
    </row>
    <row r="62" spans="1:56">
      <c r="A62" s="4" t="s">
        <v>410</v>
      </c>
      <c r="E62" s="5" t="n">
        <v>350000</v>
      </c>
    </row>
    <row r="63" spans="1:56">
      <c r="A63" s="4" t="s">
        <v>448</v>
      </c>
    </row>
    <row r="64" spans="1:56">
      <c r="A64" s="4" t="s">
        <v>413</v>
      </c>
      <c r="G64" s="5" t="n">
        <v>473729</v>
      </c>
      <c r="Q64" s="5" t="n">
        <v>2000000</v>
      </c>
      <c r="V64" s="5" t="n">
        <v>1119558</v>
      </c>
      <c r="W64" s="5" t="n">
        <v>1005025</v>
      </c>
      <c r="Y64" s="5" t="n">
        <v>1005025</v>
      </c>
      <c r="Z64" s="5" t="n">
        <v>833333</v>
      </c>
      <c r="AA64" s="5" t="n">
        <v>819672</v>
      </c>
      <c r="AB64" s="5" t="n">
        <v>604839</v>
      </c>
      <c r="AD64" s="5" t="n">
        <v>545455</v>
      </c>
      <c r="AM64" s="5" t="n">
        <v>2000000</v>
      </c>
    </row>
    <row r="65" spans="1:56">
      <c r="A65" s="4" t="s">
        <v>414</v>
      </c>
      <c r="G65" s="6" t="n">
        <v>15000</v>
      </c>
      <c r="L65" s="6" t="n">
        <v>140000</v>
      </c>
      <c r="Q65" s="6" t="n">
        <v>50000</v>
      </c>
      <c r="V65" s="6" t="n">
        <v>15000</v>
      </c>
      <c r="W65" s="6" t="n">
        <v>20000</v>
      </c>
      <c r="Y65" s="6" t="n">
        <v>20000</v>
      </c>
      <c r="Z65" s="6" t="n">
        <v>20000</v>
      </c>
      <c r="AA65" s="6" t="n">
        <v>20000</v>
      </c>
      <c r="AB65" s="6" t="n">
        <v>15000</v>
      </c>
      <c r="AD65" s="6" t="n">
        <v>15000</v>
      </c>
      <c r="AM65" s="6" t="n">
        <v>50000</v>
      </c>
    </row>
    <row r="66" spans="1:56">
      <c r="A66" s="4" t="s">
        <v>439</v>
      </c>
      <c r="L66" s="5" t="n">
        <v>8400</v>
      </c>
    </row>
    <row r="67" spans="1:56">
      <c r="A67" s="4" t="s">
        <v>415</v>
      </c>
      <c r="L67" s="6" t="n">
        <v>132500</v>
      </c>
    </row>
    <row r="68" spans="1:56">
      <c r="A68" s="4" t="s">
        <v>440</v>
      </c>
      <c r="L68" s="4" t="s">
        <v>449</v>
      </c>
      <c r="AS68" s="4" t="s">
        <v>450</v>
      </c>
    </row>
    <row r="69" spans="1:56">
      <c r="A69" s="4" t="s">
        <v>408</v>
      </c>
      <c r="L69" s="4" t="s">
        <v>451</v>
      </c>
    </row>
    <row r="70" spans="1:56">
      <c r="A70" s="4" t="s">
        <v>424</v>
      </c>
      <c r="L70" s="4" t="s">
        <v>452</v>
      </c>
    </row>
    <row r="71" spans="1:56">
      <c r="A71" s="4" t="s">
        <v>453</v>
      </c>
      <c r="L71" s="4" t="s">
        <v>454</v>
      </c>
    </row>
    <row r="72" spans="1:56">
      <c r="A72" s="4" t="s">
        <v>455</v>
      </c>
    </row>
    <row r="73" spans="1:56">
      <c r="A73" s="4" t="s">
        <v>439</v>
      </c>
      <c r="AT73" s="6" t="n">
        <v>35000</v>
      </c>
    </row>
    <row r="74" spans="1:56">
      <c r="A74" s="4" t="s">
        <v>415</v>
      </c>
      <c r="AT74" s="6" t="n">
        <v>385000</v>
      </c>
    </row>
    <row r="75" spans="1:56">
      <c r="A75" s="4" t="s">
        <v>440</v>
      </c>
      <c r="AT75" s="4" t="s">
        <v>456</v>
      </c>
    </row>
    <row r="76" spans="1:56">
      <c r="A76" s="4" t="s">
        <v>424</v>
      </c>
      <c r="AT76" s="4" t="s">
        <v>457</v>
      </c>
    </row>
    <row r="77" spans="1:56">
      <c r="A77" s="4" t="s">
        <v>410</v>
      </c>
      <c r="AT77" s="5" t="n">
        <v>2000000</v>
      </c>
    </row>
    <row r="78" spans="1:56">
      <c r="A78" s="4" t="s">
        <v>458</v>
      </c>
      <c r="AT78" s="6" t="n">
        <v>350000</v>
      </c>
    </row>
    <row r="79" spans="1:56">
      <c r="A79" s="4" t="s">
        <v>459</v>
      </c>
      <c r="AS79" s="9" t="n">
        <v>0.025</v>
      </c>
      <c r="AT79" s="7" t="n">
        <v>0.05</v>
      </c>
    </row>
    <row r="80" spans="1:56">
      <c r="A80" s="4" t="s">
        <v>460</v>
      </c>
      <c r="AT80" s="6" t="n">
        <v>100</v>
      </c>
    </row>
    <row r="81" spans="1:56">
      <c r="A81" s="4" t="s">
        <v>461</v>
      </c>
    </row>
    <row r="82" spans="1:56">
      <c r="A82" s="4" t="s">
        <v>413</v>
      </c>
      <c r="B82" s="5" t="n">
        <v>2224000</v>
      </c>
      <c r="F82" s="5" t="n">
        <v>2500000</v>
      </c>
      <c r="AF82" s="5" t="n">
        <v>4000000</v>
      </c>
      <c r="AH82" s="5" t="n">
        <v>7500000</v>
      </c>
      <c r="AK82" s="5" t="n">
        <v>7500000</v>
      </c>
      <c r="AW82" s="4" t="s">
        <v>56</v>
      </c>
    </row>
    <row r="83" spans="1:56">
      <c r="A83" s="4" t="s">
        <v>414</v>
      </c>
      <c r="B83" s="6" t="n">
        <v>27800</v>
      </c>
      <c r="F83" s="6" t="n">
        <v>31250</v>
      </c>
      <c r="AF83" s="6" t="n">
        <v>50000</v>
      </c>
      <c r="AH83" s="6" t="n">
        <v>93750</v>
      </c>
      <c r="AK83" s="6" t="n">
        <v>93750</v>
      </c>
    </row>
    <row r="84" spans="1:56">
      <c r="A84" s="4" t="s">
        <v>462</v>
      </c>
      <c r="AW84" s="4" t="s">
        <v>463</v>
      </c>
    </row>
    <row r="85" spans="1:56">
      <c r="A85" s="4" t="s">
        <v>464</v>
      </c>
      <c r="AF85" s="4" t="s">
        <v>465</v>
      </c>
      <c r="AW85" s="4" t="s">
        <v>466</v>
      </c>
    </row>
    <row r="86" spans="1:56">
      <c r="A86" s="4" t="s">
        <v>467</v>
      </c>
    </row>
    <row r="87" spans="1:56">
      <c r="A87" s="4" t="s">
        <v>438</v>
      </c>
      <c r="O87" s="6" t="n">
        <v>138000</v>
      </c>
    </row>
    <row r="88" spans="1:56">
      <c r="A88" s="4" t="s">
        <v>439</v>
      </c>
      <c r="O88" s="6" t="n">
        <v>14000</v>
      </c>
    </row>
    <row r="89" spans="1:56">
      <c r="A89" s="4" t="s">
        <v>415</v>
      </c>
      <c r="AC89" s="4" t="s">
        <v>56</v>
      </c>
      <c r="BA89" s="5" t="n">
        <v>203643</v>
      </c>
    </row>
    <row r="90" spans="1:56">
      <c r="A90" s="4" t="s">
        <v>424</v>
      </c>
      <c r="O90" s="4" t="s">
        <v>452</v>
      </c>
      <c r="AQ90" s="4" t="s">
        <v>452</v>
      </c>
    </row>
    <row r="91" spans="1:56">
      <c r="A91" s="4" t="s">
        <v>462</v>
      </c>
      <c r="O91" s="4" t="s">
        <v>468</v>
      </c>
    </row>
    <row r="92" spans="1:56">
      <c r="A92" s="4" t="s">
        <v>458</v>
      </c>
      <c r="O92" s="6" t="n">
        <v>152000</v>
      </c>
    </row>
    <row r="93" spans="1:56">
      <c r="A93" s="4" t="s">
        <v>469</v>
      </c>
      <c r="O93" s="4" t="s">
        <v>454</v>
      </c>
      <c r="AQ93" s="4" t="s">
        <v>454</v>
      </c>
    </row>
    <row r="94" spans="1:56">
      <c r="A94" s="4" t="s">
        <v>470</v>
      </c>
    </row>
    <row r="95" spans="1:56">
      <c r="A95" s="4" t="s">
        <v>439</v>
      </c>
      <c r="AQ95" s="6" t="n">
        <v>6300</v>
      </c>
    </row>
    <row r="96" spans="1:56">
      <c r="A96" s="4" t="s">
        <v>415</v>
      </c>
      <c r="AY96" s="6" t="n">
        <v>58300</v>
      </c>
      <c r="BB96" s="6" t="n">
        <v>93565</v>
      </c>
    </row>
    <row r="97" spans="1:56">
      <c r="A97" s="4" t="s">
        <v>424</v>
      </c>
      <c r="AQ97" s="4" t="s">
        <v>452</v>
      </c>
    </row>
    <row r="98" spans="1:56">
      <c r="A98" s="4" t="s">
        <v>462</v>
      </c>
      <c r="AQ98" s="4" t="s">
        <v>471</v>
      </c>
    </row>
    <row r="99" spans="1:56">
      <c r="A99" s="4" t="s">
        <v>458</v>
      </c>
      <c r="AQ99" s="6" t="n">
        <v>63000</v>
      </c>
    </row>
    <row r="100" spans="1:56">
      <c r="A100" s="4" t="s">
        <v>469</v>
      </c>
      <c r="AQ100" s="4" t="s">
        <v>454</v>
      </c>
    </row>
    <row r="101" spans="1:56">
      <c r="A101" s="4" t="s">
        <v>472</v>
      </c>
    </row>
    <row r="102" spans="1:56">
      <c r="A102" s="4" t="s">
        <v>413</v>
      </c>
      <c r="M102" s="5" t="n">
        <v>5128000</v>
      </c>
      <c r="AO102" s="5" t="n">
        <v>2000000</v>
      </c>
    </row>
    <row r="103" spans="1:56">
      <c r="A103" s="4" t="s">
        <v>439</v>
      </c>
      <c r="AU103" s="6" t="n">
        <v>20000</v>
      </c>
    </row>
    <row r="104" spans="1:56">
      <c r="A104" s="4" t="s">
        <v>415</v>
      </c>
      <c r="Q104" s="4" t="s">
        <v>56</v>
      </c>
      <c r="AU104" s="6" t="n">
        <v>220000</v>
      </c>
      <c r="BB104" s="4" t="s">
        <v>56</v>
      </c>
    </row>
    <row r="105" spans="1:56">
      <c r="A105" s="4" t="s">
        <v>440</v>
      </c>
      <c r="N105" s="4" t="s">
        <v>473</v>
      </c>
      <c r="AO105" s="4" t="s">
        <v>474</v>
      </c>
      <c r="AU105" s="4" t="s">
        <v>475</v>
      </c>
    </row>
    <row r="106" spans="1:56">
      <c r="A106" s="4" t="s">
        <v>458</v>
      </c>
      <c r="AU106" s="6" t="n">
        <v>200000</v>
      </c>
    </row>
    <row r="107" spans="1:56">
      <c r="A107" s="4" t="s">
        <v>459</v>
      </c>
      <c r="N107" s="10" t="n">
        <v>0.0125</v>
      </c>
      <c r="AO107" s="9" t="n">
        <v>0.025</v>
      </c>
      <c r="AU107" s="7" t="n">
        <v>0.05</v>
      </c>
    </row>
    <row r="108" spans="1:56">
      <c r="A108" s="4" t="s">
        <v>476</v>
      </c>
      <c r="AU108" s="4" t="s">
        <v>477</v>
      </c>
    </row>
    <row r="109" spans="1:56">
      <c r="A109" s="4" t="s">
        <v>478</v>
      </c>
      <c r="M109" s="6" t="n">
        <v>64100</v>
      </c>
      <c r="AO109" s="6" t="n">
        <v>50000</v>
      </c>
    </row>
    <row r="110" spans="1:56">
      <c r="A110" s="4" t="s">
        <v>411</v>
      </c>
      <c r="M110" s="6" t="n">
        <v>226600</v>
      </c>
    </row>
    <row r="111" spans="1:56">
      <c r="A111" s="4" t="s">
        <v>479</v>
      </c>
    </row>
    <row r="112" spans="1:56">
      <c r="A112" s="4" t="s">
        <v>464</v>
      </c>
      <c r="AS112" s="4" t="s">
        <v>480</v>
      </c>
    </row>
    <row r="113" spans="1:56">
      <c r="A113" s="4" t="s">
        <v>459</v>
      </c>
      <c r="AS113" s="9" t="n">
        <v>0.025</v>
      </c>
    </row>
    <row r="114" spans="1:56">
      <c r="A114" s="4" t="s">
        <v>481</v>
      </c>
    </row>
    <row r="115" spans="1:56">
      <c r="A115" s="4" t="s">
        <v>410</v>
      </c>
      <c r="AU115" s="5" t="n">
        <v>800000</v>
      </c>
    </row>
    <row r="116" spans="1:56">
      <c r="A116" s="4" t="s">
        <v>482</v>
      </c>
    </row>
    <row r="117" spans="1:56">
      <c r="A117" s="4" t="s">
        <v>414</v>
      </c>
      <c r="J117" s="6" t="n">
        <v>165000</v>
      </c>
    </row>
    <row r="118" spans="1:56">
      <c r="A118" s="4" t="s">
        <v>439</v>
      </c>
      <c r="J118" s="5" t="n">
        <v>15000</v>
      </c>
      <c r="BA118" s="4" t="s">
        <v>56</v>
      </c>
    </row>
    <row r="119" spans="1:56">
      <c r="A119" s="4" t="s">
        <v>415</v>
      </c>
      <c r="J119" s="6" t="n">
        <v>10000</v>
      </c>
      <c r="BA119" s="4" t="s">
        <v>56</v>
      </c>
    </row>
    <row r="120" spans="1:56">
      <c r="A120" s="4" t="s">
        <v>440</v>
      </c>
      <c r="J120" s="4" t="s">
        <v>483</v>
      </c>
    </row>
    <row r="121" spans="1:56">
      <c r="A121" s="4" t="s">
        <v>408</v>
      </c>
      <c r="J121" s="4" t="s">
        <v>484</v>
      </c>
    </row>
    <row r="122" spans="1:56">
      <c r="A122" s="4" t="s">
        <v>458</v>
      </c>
      <c r="J122" s="6" t="n">
        <v>150000</v>
      </c>
      <c r="AW122" s="6" t="n">
        <v>179950</v>
      </c>
    </row>
    <row r="123" spans="1:56">
      <c r="A123" s="4" t="s">
        <v>459</v>
      </c>
      <c r="J123" s="7" t="n">
        <v>0.01</v>
      </c>
    </row>
    <row r="124" spans="1:56">
      <c r="A124" s="4" t="s">
        <v>476</v>
      </c>
      <c r="J124" s="4" t="s">
        <v>477</v>
      </c>
    </row>
    <row r="125" spans="1:56">
      <c r="A125" s="4" t="s">
        <v>485</v>
      </c>
      <c r="J125" s="4" t="s">
        <v>486</v>
      </c>
    </row>
    <row r="126" spans="1:56">
      <c r="A126" s="4" t="s">
        <v>294</v>
      </c>
    </row>
    <row r="127" spans="1:56">
      <c r="A127" s="4" t="s">
        <v>312</v>
      </c>
      <c r="AW127" s="6" t="n">
        <v>80000</v>
      </c>
    </row>
    <row r="128" spans="1:56">
      <c r="A128" s="4" t="s">
        <v>296</v>
      </c>
      <c r="AW128" s="4" t="s">
        <v>293</v>
      </c>
      <c r="BD128" s="4" t="s">
        <v>293</v>
      </c>
    </row>
    <row r="129" spans="1:56">
      <c r="A129" s="4" t="s">
        <v>487</v>
      </c>
    </row>
    <row r="130" spans="1:56">
      <c r="A130" s="4" t="s">
        <v>413</v>
      </c>
      <c r="C130" s="5" t="n">
        <v>2886674</v>
      </c>
      <c r="D130" s="5" t="n">
        <v>2859758</v>
      </c>
      <c r="G130" s="4" t="s">
        <v>56</v>
      </c>
      <c r="H130" s="4" t="s">
        <v>56</v>
      </c>
      <c r="X130" s="5" t="n">
        <v>2012072</v>
      </c>
      <c r="AH130" s="4" t="s">
        <v>56</v>
      </c>
    </row>
    <row r="131" spans="1:56">
      <c r="A131" s="4" t="s">
        <v>414</v>
      </c>
      <c r="C131" s="6" t="n">
        <v>20000</v>
      </c>
      <c r="D131" s="6" t="n">
        <v>40000</v>
      </c>
      <c r="G131" s="4" t="s">
        <v>56</v>
      </c>
      <c r="H131" s="4" t="s">
        <v>56</v>
      </c>
      <c r="X131" s="6" t="n">
        <v>40000</v>
      </c>
      <c r="AH131" s="4" t="s">
        <v>56</v>
      </c>
    </row>
    <row r="132" spans="1:56">
      <c r="A132" s="4" t="s">
        <v>439</v>
      </c>
      <c r="K132" s="6" t="n">
        <v>7500</v>
      </c>
    </row>
    <row r="133" spans="1:56">
      <c r="A133" s="4" t="s">
        <v>415</v>
      </c>
      <c r="K133" s="6" t="n">
        <v>131600</v>
      </c>
    </row>
    <row r="134" spans="1:56">
      <c r="A134" s="4" t="s">
        <v>408</v>
      </c>
      <c r="K134" s="4" t="s">
        <v>484</v>
      </c>
    </row>
    <row r="135" spans="1:56">
      <c r="A135" s="4" t="s">
        <v>424</v>
      </c>
      <c r="K135" s="4" t="s">
        <v>488</v>
      </c>
    </row>
    <row r="136" spans="1:56">
      <c r="A136" s="4" t="s">
        <v>458</v>
      </c>
      <c r="K136" s="6" t="n">
        <v>140000</v>
      </c>
    </row>
    <row r="137" spans="1:56">
      <c r="A137" s="4" t="s">
        <v>489</v>
      </c>
      <c r="K137" s="4" t="s">
        <v>449</v>
      </c>
    </row>
    <row r="138" spans="1:56">
      <c r="A138" s="4" t="s">
        <v>490</v>
      </c>
    </row>
    <row r="139" spans="1:56">
      <c r="A139" s="4" t="s">
        <v>413</v>
      </c>
      <c r="C139" s="4" t="s">
        <v>56</v>
      </c>
      <c r="D139" s="4" t="s">
        <v>56</v>
      </c>
      <c r="G139" s="4" t="s">
        <v>56</v>
      </c>
      <c r="H139" s="4" t="s">
        <v>56</v>
      </c>
      <c r="X139" s="4" t="s">
        <v>56</v>
      </c>
      <c r="AH139" s="4" t="s">
        <v>56</v>
      </c>
      <c r="AW139" s="5" t="n">
        <v>2695599</v>
      </c>
    </row>
    <row r="140" spans="1:56">
      <c r="A140" s="4" t="s">
        <v>414</v>
      </c>
      <c r="C140" s="4" t="s">
        <v>56</v>
      </c>
      <c r="D140" s="4" t="s">
        <v>56</v>
      </c>
      <c r="G140" s="4" t="s">
        <v>56</v>
      </c>
      <c r="H140" s="4" t="s">
        <v>56</v>
      </c>
      <c r="X140" s="4" t="s">
        <v>56</v>
      </c>
      <c r="AH140" s="4" t="s">
        <v>56</v>
      </c>
      <c r="AW140" s="6" t="n">
        <v>40000</v>
      </c>
    </row>
    <row r="141" spans="1:56">
      <c r="A141" s="4" t="s">
        <v>491</v>
      </c>
    </row>
    <row r="142" spans="1:56">
      <c r="A142" s="4" t="s">
        <v>438</v>
      </c>
      <c r="H142" s="6" t="n">
        <v>150000</v>
      </c>
    </row>
    <row r="143" spans="1:56">
      <c r="A143" s="4" t="s">
        <v>440</v>
      </c>
      <c r="H143" s="4" t="s">
        <v>492</v>
      </c>
    </row>
    <row r="144" spans="1:56">
      <c r="A144" s="4" t="s">
        <v>442</v>
      </c>
      <c r="H144" s="4" t="s">
        <v>493</v>
      </c>
    </row>
    <row r="145" spans="1:56">
      <c r="A145" s="4" t="s">
        <v>458</v>
      </c>
      <c r="G145" s="4" t="s">
        <v>56</v>
      </c>
      <c r="H145" s="6" t="n">
        <v>168300</v>
      </c>
      <c r="AZ145" s="4" t="s">
        <v>56</v>
      </c>
    </row>
    <row r="146" spans="1:56">
      <c r="A146" s="4" t="s">
        <v>494</v>
      </c>
      <c r="H146" s="4" t="s">
        <v>451</v>
      </c>
    </row>
    <row r="147" spans="1:56">
      <c r="A147" s="4" t="s">
        <v>495</v>
      </c>
      <c r="H147" s="4" t="s">
        <v>445</v>
      </c>
    </row>
    <row r="148" spans="1:56">
      <c r="A148" s="4" t="s">
        <v>439</v>
      </c>
      <c r="H148" s="6" t="n">
        <v>15300</v>
      </c>
    </row>
    <row r="149" spans="1:56">
      <c r="A149" s="4" t="s">
        <v>496</v>
      </c>
    </row>
    <row r="150" spans="1:56">
      <c r="A150" s="4" t="s">
        <v>438</v>
      </c>
      <c r="AC150" s="5" t="n">
        <v>115000</v>
      </c>
    </row>
    <row r="151" spans="1:56">
      <c r="A151" s="4" t="s">
        <v>439</v>
      </c>
      <c r="I151" s="4" t="s">
        <v>56</v>
      </c>
      <c r="AC151" s="5" t="n">
        <v>11500</v>
      </c>
    </row>
    <row r="152" spans="1:56">
      <c r="A152" s="4" t="s">
        <v>415</v>
      </c>
      <c r="AC152" s="6" t="n">
        <v>-126500</v>
      </c>
    </row>
    <row r="153" spans="1:56">
      <c r="A153" s="4" t="s">
        <v>440</v>
      </c>
      <c r="I153" s="4" t="s">
        <v>56</v>
      </c>
      <c r="V153" s="4" t="s">
        <v>56</v>
      </c>
      <c r="W153" s="4" t="s">
        <v>56</v>
      </c>
      <c r="X153" s="4" t="s">
        <v>56</v>
      </c>
      <c r="Y153" s="4" t="s">
        <v>56</v>
      </c>
      <c r="Z153" s="4" t="s">
        <v>56</v>
      </c>
      <c r="AA153" s="4" t="s">
        <v>56</v>
      </c>
      <c r="AB153" s="4" t="s">
        <v>56</v>
      </c>
      <c r="AC153" s="4" t="s">
        <v>497</v>
      </c>
      <c r="AD153" s="4" t="s">
        <v>56</v>
      </c>
      <c r="AE153" s="4" t="s">
        <v>56</v>
      </c>
      <c r="AG153" s="4" t="s">
        <v>56</v>
      </c>
    </row>
    <row r="154" spans="1:56">
      <c r="A154" s="4" t="s">
        <v>442</v>
      </c>
      <c r="H154" s="4" t="s">
        <v>56</v>
      </c>
      <c r="AC154" s="4" t="s">
        <v>443</v>
      </c>
    </row>
    <row r="155" spans="1:56">
      <c r="A155" s="4" t="s">
        <v>408</v>
      </c>
      <c r="I155" s="4" t="s">
        <v>56</v>
      </c>
      <c r="AC155" s="4" t="s">
        <v>484</v>
      </c>
    </row>
    <row r="156" spans="1:56">
      <c r="A156" s="4" t="s">
        <v>424</v>
      </c>
      <c r="AC156" s="4" t="s">
        <v>445</v>
      </c>
    </row>
    <row r="157" spans="1:56">
      <c r="A157" s="4" t="s">
        <v>498</v>
      </c>
    </row>
    <row r="158" spans="1:56">
      <c r="A158" s="4" t="s">
        <v>413</v>
      </c>
      <c r="G158" s="4" t="s">
        <v>56</v>
      </c>
      <c r="H158" s="4" t="s">
        <v>56</v>
      </c>
      <c r="T158" s="5" t="n">
        <v>2674064</v>
      </c>
      <c r="U158" s="5" t="n">
        <v>1128687</v>
      </c>
      <c r="AH158" s="4" t="s">
        <v>56</v>
      </c>
    </row>
    <row r="159" spans="1:56">
      <c r="A159" s="4" t="s">
        <v>414</v>
      </c>
      <c r="G159" s="4" t="s">
        <v>56</v>
      </c>
      <c r="H159" s="4" t="s">
        <v>56</v>
      </c>
      <c r="T159" s="6" t="n">
        <v>20884</v>
      </c>
      <c r="U159" s="6" t="n">
        <v>10418</v>
      </c>
      <c r="AH159" s="4" t="s">
        <v>56</v>
      </c>
    </row>
    <row r="160" spans="1:56">
      <c r="A160" s="4" t="s">
        <v>439</v>
      </c>
      <c r="I160" s="6" t="n">
        <v>13000</v>
      </c>
    </row>
    <row r="161" spans="1:56">
      <c r="A161" s="4" t="s">
        <v>415</v>
      </c>
      <c r="I161" s="6" t="n">
        <v>-143000</v>
      </c>
      <c r="BA161" s="4" t="s">
        <v>56</v>
      </c>
    </row>
    <row r="162" spans="1:56">
      <c r="A162" s="4" t="s">
        <v>440</v>
      </c>
      <c r="I162" s="4" t="s">
        <v>499</v>
      </c>
      <c r="AD162" s="4" t="s">
        <v>56</v>
      </c>
      <c r="AE162" s="4" t="s">
        <v>56</v>
      </c>
    </row>
    <row r="163" spans="1:56">
      <c r="A163" s="4" t="s">
        <v>408</v>
      </c>
      <c r="I163" s="4" t="s">
        <v>484</v>
      </c>
    </row>
    <row r="164" spans="1:56">
      <c r="A164" s="4" t="s">
        <v>424</v>
      </c>
      <c r="I164" s="4" t="s">
        <v>445</v>
      </c>
    </row>
    <row r="165" spans="1:56">
      <c r="A165" s="4" t="s">
        <v>458</v>
      </c>
      <c r="I165" s="6" t="n">
        <v>130000</v>
      </c>
      <c r="AW165" s="6" t="n">
        <v>11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24"/>
    <col customWidth="1" max="3" min="3" width="24"/>
  </cols>
  <sheetData>
    <row r="1" spans="1:3">
      <c r="A1" s="1" t="s">
        <v>500</v>
      </c>
      <c r="B1" s="2" t="s">
        <v>1</v>
      </c>
    </row>
    <row r="2" spans="1:3">
      <c r="B2" s="2" t="s">
        <v>2</v>
      </c>
      <c r="C2" s="2" t="s">
        <v>37</v>
      </c>
    </row>
    <row r="3" spans="1:3">
      <c r="A3" s="4" t="s">
        <v>501</v>
      </c>
      <c r="B3" s="4" t="s">
        <v>502</v>
      </c>
      <c r="C3" s="4" t="s">
        <v>502</v>
      </c>
    </row>
    <row r="4" spans="1:3">
      <c r="A4" s="4" t="s">
        <v>503</v>
      </c>
    </row>
    <row r="5" spans="1:3">
      <c r="A5" s="4" t="s">
        <v>504</v>
      </c>
      <c r="B5" s="4" t="s">
        <v>505</v>
      </c>
      <c r="C5" s="4" t="s">
        <v>506</v>
      </c>
    </row>
    <row r="6" spans="1:3">
      <c r="A6" s="4" t="s">
        <v>507</v>
      </c>
      <c r="B6" s="4" t="s">
        <v>508</v>
      </c>
      <c r="C6" s="4" t="s">
        <v>509</v>
      </c>
    </row>
    <row r="7" spans="1:3">
      <c r="A7" s="4" t="s">
        <v>510</v>
      </c>
      <c r="B7" s="4" t="s">
        <v>511</v>
      </c>
      <c r="C7" s="4" t="s">
        <v>512</v>
      </c>
    </row>
    <row r="8" spans="1:3">
      <c r="A8" s="4" t="s">
        <v>513</v>
      </c>
    </row>
    <row r="9" spans="1:3">
      <c r="A9" s="4" t="s">
        <v>504</v>
      </c>
      <c r="B9" s="4" t="s">
        <v>514</v>
      </c>
      <c r="C9" s="4" t="s">
        <v>515</v>
      </c>
    </row>
    <row r="10" spans="1:3">
      <c r="A10" s="4" t="s">
        <v>507</v>
      </c>
      <c r="B10" s="4" t="s">
        <v>516</v>
      </c>
      <c r="C10" s="4" t="s">
        <v>517</v>
      </c>
    </row>
    <row r="11" spans="1:3">
      <c r="A11" s="4" t="s">
        <v>510</v>
      </c>
      <c r="B11" s="4" t="s">
        <v>518</v>
      </c>
      <c r="C11" s="4" t="s">
        <v>33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19</v>
      </c>
      <c r="B1" s="2" t="s">
        <v>1</v>
      </c>
    </row>
    <row r="2" spans="1:3">
      <c r="B2" s="2" t="s">
        <v>2</v>
      </c>
      <c r="C2" s="2" t="s">
        <v>37</v>
      </c>
    </row>
    <row r="3" spans="1:3">
      <c r="A3" s="4" t="s">
        <v>520</v>
      </c>
    </row>
    <row r="4" spans="1:3">
      <c r="A4" s="4" t="s">
        <v>521</v>
      </c>
      <c r="B4" s="6" t="n">
        <v>149759</v>
      </c>
      <c r="C4" s="6" t="n">
        <v>7504</v>
      </c>
    </row>
    <row r="5" spans="1:3">
      <c r="A5" s="4" t="s">
        <v>522</v>
      </c>
      <c r="B5" s="5" t="n">
        <v>1138804</v>
      </c>
      <c r="C5" s="5" t="n">
        <v>346821</v>
      </c>
    </row>
    <row r="6" spans="1:3">
      <c r="A6" s="4" t="s">
        <v>523</v>
      </c>
      <c r="B6" s="5" t="n">
        <v>-165887</v>
      </c>
      <c r="C6" s="5" t="n">
        <v>-120603</v>
      </c>
    </row>
    <row r="7" spans="1:3">
      <c r="A7" s="4" t="s">
        <v>524</v>
      </c>
      <c r="B7" s="5" t="n">
        <v>-330728</v>
      </c>
      <c r="C7" s="5" t="n">
        <v>-8363</v>
      </c>
    </row>
    <row r="8" spans="1:3">
      <c r="A8" s="4" t="s">
        <v>525</v>
      </c>
      <c r="B8" s="5" t="n">
        <v>-79027</v>
      </c>
      <c r="C8" s="4" t="s">
        <v>56</v>
      </c>
    </row>
    <row r="9" spans="1:3">
      <c r="A9" s="4" t="s">
        <v>526</v>
      </c>
      <c r="B9" s="5" t="n">
        <v>712921</v>
      </c>
      <c r="C9" s="5" t="n">
        <v>149759</v>
      </c>
    </row>
    <row r="10" spans="1:3">
      <c r="A10" s="4" t="s">
        <v>527</v>
      </c>
    </row>
    <row r="11" spans="1:3">
      <c r="A11" s="4" t="s">
        <v>521</v>
      </c>
      <c r="B11" s="4" t="s">
        <v>56</v>
      </c>
      <c r="C11" s="4" t="s">
        <v>56</v>
      </c>
    </row>
    <row r="12" spans="1:3">
      <c r="A12" s="4" t="s">
        <v>523</v>
      </c>
      <c r="C12" s="4" t="s">
        <v>56</v>
      </c>
    </row>
    <row r="13" spans="1:3">
      <c r="A13" s="4" t="s">
        <v>524</v>
      </c>
      <c r="C13" s="4" t="s">
        <v>56</v>
      </c>
    </row>
    <row r="14" spans="1:3">
      <c r="A14" s="4" t="s">
        <v>525</v>
      </c>
      <c r="C14" s="4" t="s">
        <v>56</v>
      </c>
    </row>
    <row r="15" spans="1:3">
      <c r="A15" s="4" t="s">
        <v>522</v>
      </c>
      <c r="B15" s="4" t="s">
        <v>56</v>
      </c>
      <c r="C15" s="4" t="s">
        <v>56</v>
      </c>
    </row>
    <row r="16" spans="1:3">
      <c r="A16" s="4" t="s">
        <v>526</v>
      </c>
      <c r="B16" s="4" t="s">
        <v>56</v>
      </c>
      <c r="C16" s="4" t="s">
        <v>56</v>
      </c>
    </row>
    <row r="17" spans="1:3">
      <c r="A17" s="4" t="s">
        <v>528</v>
      </c>
    </row>
    <row r="18" spans="1:3">
      <c r="A18" s="4" t="s">
        <v>521</v>
      </c>
      <c r="B18" s="4" t="s">
        <v>56</v>
      </c>
      <c r="C18" s="4" t="s">
        <v>56</v>
      </c>
    </row>
    <row r="19" spans="1:3">
      <c r="A19" s="4" t="s">
        <v>523</v>
      </c>
      <c r="C19" s="4" t="s">
        <v>56</v>
      </c>
    </row>
    <row r="20" spans="1:3">
      <c r="A20" s="4" t="s">
        <v>524</v>
      </c>
      <c r="C20" s="4" t="s">
        <v>56</v>
      </c>
    </row>
    <row r="21" spans="1:3">
      <c r="A21" s="4" t="s">
        <v>525</v>
      </c>
      <c r="C21" s="4" t="s">
        <v>56</v>
      </c>
    </row>
    <row r="22" spans="1:3">
      <c r="A22" s="4" t="s">
        <v>522</v>
      </c>
      <c r="B22" s="4" t="s">
        <v>56</v>
      </c>
      <c r="C22" s="4" t="s">
        <v>56</v>
      </c>
    </row>
    <row r="23" spans="1:3">
      <c r="A23" s="4" t="s">
        <v>526</v>
      </c>
      <c r="B23" s="4" t="s">
        <v>56</v>
      </c>
      <c r="C23" s="4" t="s">
        <v>5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529</v>
      </c>
      <c r="B1" s="2" t="s">
        <v>1</v>
      </c>
    </row>
    <row r="2" spans="1:2">
      <c r="B2" s="2" t="s">
        <v>350</v>
      </c>
    </row>
    <row r="3" spans="1:2">
      <c r="A3" s="4" t="s">
        <v>530</v>
      </c>
      <c r="B3" s="6" t="n">
        <v>75000</v>
      </c>
    </row>
    <row r="4" spans="1:2">
      <c r="A4" s="4" t="s">
        <v>531</v>
      </c>
    </row>
    <row r="5" spans="1:2">
      <c r="A5" s="4" t="s">
        <v>532</v>
      </c>
      <c r="B5" s="6" t="n">
        <v>11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0"/>
    <col customWidth="1" max="2" min="2" width="24"/>
    <col customWidth="1" max="3" min="3" width="24"/>
  </cols>
  <sheetData>
    <row r="1" spans="1:3">
      <c r="A1" s="1" t="s">
        <v>533</v>
      </c>
      <c r="B1" s="2" t="s">
        <v>1</v>
      </c>
    </row>
    <row r="2" spans="1:3">
      <c r="B2" s="2" t="s">
        <v>2</v>
      </c>
      <c r="C2" s="2" t="s">
        <v>37</v>
      </c>
    </row>
    <row r="3" spans="1:3">
      <c r="A3" s="3" t="s">
        <v>534</v>
      </c>
    </row>
    <row r="4" spans="1:3">
      <c r="A4" s="4" t="s">
        <v>341</v>
      </c>
      <c r="B4" s="4" t="s">
        <v>56</v>
      </c>
      <c r="C4" s="5" t="n">
        <v>47437588</v>
      </c>
    </row>
    <row r="5" spans="1:3">
      <c r="A5" s="4" t="s">
        <v>326</v>
      </c>
      <c r="B5" s="4" t="s">
        <v>56</v>
      </c>
      <c r="C5" s="5" t="n">
        <v>5431944</v>
      </c>
    </row>
    <row r="6" spans="1:3">
      <c r="A6" s="4" t="s">
        <v>338</v>
      </c>
      <c r="B6" s="4" t="s">
        <v>56</v>
      </c>
      <c r="C6" s="4" t="s">
        <v>56</v>
      </c>
    </row>
    <row r="7" spans="1:3">
      <c r="A7" s="4" t="s">
        <v>327</v>
      </c>
      <c r="B7" s="5" t="n">
        <v>-6853719</v>
      </c>
      <c r="C7" s="5" t="n">
        <v>-501645</v>
      </c>
    </row>
    <row r="8" spans="1:3">
      <c r="A8" s="4" t="s">
        <v>339</v>
      </c>
      <c r="B8" s="5" t="n">
        <v>45514168</v>
      </c>
      <c r="C8" s="5" t="n">
        <v>52367887</v>
      </c>
    </row>
    <row r="9" spans="1:3">
      <c r="A9" s="4" t="s">
        <v>329</v>
      </c>
      <c r="B9" s="5" t="n">
        <v>45514168</v>
      </c>
      <c r="C9" s="5" t="n">
        <v>52367887</v>
      </c>
    </row>
    <row r="10" spans="1:3">
      <c r="A10" s="3" t="s">
        <v>325</v>
      </c>
    </row>
    <row r="11" spans="1:3">
      <c r="A11" s="4" t="s">
        <v>341</v>
      </c>
      <c r="B11" s="7" t="n">
        <v>0.18</v>
      </c>
      <c r="C11" s="7" t="n">
        <v>0.19</v>
      </c>
    </row>
    <row r="12" spans="1:3">
      <c r="A12" s="4" t="s">
        <v>326</v>
      </c>
      <c r="B12" s="4" t="s">
        <v>56</v>
      </c>
      <c r="C12" s="8" t="n">
        <v>0.06</v>
      </c>
    </row>
    <row r="13" spans="1:3">
      <c r="A13" s="4" t="s">
        <v>327</v>
      </c>
      <c r="B13" s="8" t="n">
        <v>0.5600000000000001</v>
      </c>
      <c r="C13" s="8" t="n">
        <v>0.29</v>
      </c>
    </row>
    <row r="14" spans="1:3">
      <c r="A14" s="4" t="s">
        <v>339</v>
      </c>
      <c r="B14" s="8" t="n">
        <v>0.12</v>
      </c>
      <c r="C14" s="8" t="n">
        <v>0.18</v>
      </c>
    </row>
    <row r="15" spans="1:3">
      <c r="A15" s="4" t="s">
        <v>329</v>
      </c>
      <c r="B15" s="7" t="n">
        <v>0.12</v>
      </c>
      <c r="C15" s="7" t="n">
        <v>0.18</v>
      </c>
    </row>
    <row r="16" spans="1:3">
      <c r="A16" s="3" t="s">
        <v>328</v>
      </c>
    </row>
    <row r="17" spans="1:3">
      <c r="A17" s="4" t="s">
        <v>341</v>
      </c>
      <c r="B17" s="4" t="s">
        <v>331</v>
      </c>
      <c r="C17" s="4" t="s">
        <v>56</v>
      </c>
    </row>
    <row r="18" spans="1:3">
      <c r="A18" s="4" t="s">
        <v>339</v>
      </c>
      <c r="B18" s="4" t="s">
        <v>330</v>
      </c>
      <c r="C18" s="4" t="s">
        <v>331</v>
      </c>
    </row>
    <row r="19" spans="1:3">
      <c r="A19" s="4" t="s">
        <v>329</v>
      </c>
      <c r="B19" s="4" t="s">
        <v>330</v>
      </c>
      <c r="C19" s="4" t="s">
        <v>331</v>
      </c>
    </row>
    <row r="20" spans="1:3">
      <c r="A20" s="3" t="s">
        <v>332</v>
      </c>
    </row>
    <row r="21" spans="1:3">
      <c r="A21" s="4" t="s">
        <v>341</v>
      </c>
      <c r="B21" s="4" t="s">
        <v>56</v>
      </c>
      <c r="C21" s="6" t="n">
        <v>114900</v>
      </c>
    </row>
    <row r="22" spans="1:3">
      <c r="A22" s="4" t="s">
        <v>339</v>
      </c>
      <c r="B22" s="4" t="s">
        <v>56</v>
      </c>
      <c r="C22" s="6" t="n">
        <v>1149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80"/>
    <col customWidth="1" max="5" min="5" width="14"/>
    <col customWidth="1" max="6" min="6" width="14"/>
  </cols>
  <sheetData>
    <row r="1" spans="1:6">
      <c r="A1" s="1" t="s">
        <v>535</v>
      </c>
      <c r="B1" s="2" t="s">
        <v>536</v>
      </c>
      <c r="C1" s="2" t="s">
        <v>537</v>
      </c>
      <c r="D1" s="2" t="s">
        <v>2</v>
      </c>
      <c r="E1" s="2" t="s">
        <v>538</v>
      </c>
      <c r="F1" s="2" t="s">
        <v>37</v>
      </c>
    </row>
    <row r="2" spans="1:6">
      <c r="A2" s="4" t="s">
        <v>539</v>
      </c>
      <c r="B2" s="4" t="s">
        <v>540</v>
      </c>
    </row>
    <row r="3" spans="1:6">
      <c r="A3" s="4" t="s">
        <v>541</v>
      </c>
      <c r="D3" s="5" t="n">
        <v>494697</v>
      </c>
      <c r="F3" s="5" t="n">
        <v>1144697</v>
      </c>
    </row>
    <row r="4" spans="1:6">
      <c r="A4" s="4" t="s">
        <v>462</v>
      </c>
      <c r="D4" s="4" t="s">
        <v>409</v>
      </c>
    </row>
    <row r="5" spans="1:6">
      <c r="A5" s="4" t="s">
        <v>542</v>
      </c>
      <c r="D5" s="4" t="s">
        <v>543</v>
      </c>
    </row>
    <row r="6" spans="1:6">
      <c r="A6" s="4" t="s">
        <v>544</v>
      </c>
      <c r="D6" s="5" t="n">
        <v>120000</v>
      </c>
    </row>
    <row r="7" spans="1:6">
      <c r="A7" s="4" t="s">
        <v>112</v>
      </c>
    </row>
    <row r="8" spans="1:6">
      <c r="A8" s="4" t="s">
        <v>545</v>
      </c>
      <c r="D8" s="6" t="n">
        <v>2500</v>
      </c>
    </row>
    <row r="9" spans="1:6">
      <c r="A9" s="4" t="s">
        <v>546</v>
      </c>
    </row>
    <row r="10" spans="1:6">
      <c r="A10" s="4" t="s">
        <v>544</v>
      </c>
      <c r="D10" s="5" t="n">
        <v>3636360</v>
      </c>
    </row>
    <row r="11" spans="1:6">
      <c r="A11" s="4" t="s">
        <v>547</v>
      </c>
      <c r="D11" s="7" t="n">
        <v>0.07000000000000001</v>
      </c>
    </row>
    <row r="12" spans="1:6">
      <c r="A12" s="4" t="s">
        <v>548</v>
      </c>
      <c r="D12" s="6" t="n">
        <v>200000</v>
      </c>
    </row>
    <row r="13" spans="1:6">
      <c r="A13" s="4" t="s">
        <v>549</v>
      </c>
      <c r="D13" s="5" t="n">
        <v>150000</v>
      </c>
    </row>
    <row r="14" spans="1:6">
      <c r="A14" s="4" t="s">
        <v>550</v>
      </c>
      <c r="D14" s="6" t="n">
        <v>50000</v>
      </c>
    </row>
    <row r="15" spans="1:6">
      <c r="A15" s="4" t="s">
        <v>551</v>
      </c>
    </row>
    <row r="16" spans="1:6">
      <c r="A16" s="4" t="s">
        <v>552</v>
      </c>
      <c r="D16" s="5" t="n">
        <v>2727270</v>
      </c>
    </row>
    <row r="17" spans="1:6">
      <c r="A17" s="4" t="s">
        <v>553</v>
      </c>
      <c r="D17" s="5" t="n">
        <v>2727270</v>
      </c>
    </row>
    <row r="18" spans="1:6">
      <c r="A18" s="4" t="s">
        <v>554</v>
      </c>
    </row>
    <row r="19" spans="1:6">
      <c r="A19" s="4" t="s">
        <v>552</v>
      </c>
      <c r="C19" s="5" t="n">
        <v>3636360</v>
      </c>
    </row>
    <row r="20" spans="1:6">
      <c r="A20" s="4" t="s">
        <v>459</v>
      </c>
      <c r="C20" s="9" t="n">
        <v>0.055</v>
      </c>
    </row>
    <row r="21" spans="1:6">
      <c r="A21" s="4" t="s">
        <v>555</v>
      </c>
    </row>
    <row r="22" spans="1:6">
      <c r="A22" s="4" t="s">
        <v>556</v>
      </c>
      <c r="D22" s="5" t="n">
        <v>15000000</v>
      </c>
    </row>
    <row r="23" spans="1:6">
      <c r="A23" s="4" t="s">
        <v>557</v>
      </c>
      <c r="D23" s="4" t="s">
        <v>558</v>
      </c>
    </row>
    <row r="24" spans="1:6">
      <c r="A24" s="4" t="s">
        <v>559</v>
      </c>
    </row>
    <row r="25" spans="1:6">
      <c r="A25" s="4" t="s">
        <v>560</v>
      </c>
      <c r="D25" s="5" t="n">
        <v>50000</v>
      </c>
    </row>
    <row r="26" spans="1:6">
      <c r="A26" s="4" t="s">
        <v>561</v>
      </c>
      <c r="D26" s="5" t="n">
        <v>50000</v>
      </c>
    </row>
    <row r="27" spans="1:6">
      <c r="A27" s="4" t="s">
        <v>562</v>
      </c>
    </row>
    <row r="28" spans="1:6">
      <c r="A28" s="4" t="s">
        <v>560</v>
      </c>
      <c r="E28" s="5" t="n">
        <v>8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63</v>
      </c>
      <c r="B1" s="2" t="s">
        <v>1</v>
      </c>
    </row>
    <row r="2" spans="1:3">
      <c r="B2" s="2" t="s">
        <v>2</v>
      </c>
      <c r="C2" s="2" t="s">
        <v>37</v>
      </c>
    </row>
    <row r="3" spans="1:3">
      <c r="A3" s="3" t="s">
        <v>564</v>
      </c>
    </row>
    <row r="4" spans="1:3">
      <c r="A4" s="4" t="s">
        <v>565</v>
      </c>
      <c r="B4" s="6" t="n">
        <v>7700</v>
      </c>
      <c r="C4" s="4" t="s">
        <v>56</v>
      </c>
    </row>
    <row r="5" spans="1:3">
      <c r="A5" s="4" t="s">
        <v>566</v>
      </c>
      <c r="B5" s="4" t="s">
        <v>56</v>
      </c>
      <c r="C5" s="5" t="n">
        <v>25882</v>
      </c>
    </row>
    <row r="6" spans="1:3">
      <c r="A6" s="4" t="s">
        <v>567</v>
      </c>
      <c r="B6" s="6" t="n">
        <v>7700</v>
      </c>
      <c r="C6" s="6" t="n">
        <v>25882</v>
      </c>
    </row>
    <row r="7" spans="1:3">
      <c r="A7" s="4" t="s">
        <v>568</v>
      </c>
      <c r="B7" s="6" t="n">
        <v>0</v>
      </c>
      <c r="C7"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0</v>
      </c>
      <c r="B1" s="2" t="s">
        <v>1</v>
      </c>
    </row>
    <row r="2" spans="1:3">
      <c r="B2" s="2" t="s">
        <v>2</v>
      </c>
      <c r="C2" s="2" t="s">
        <v>37</v>
      </c>
    </row>
    <row r="3" spans="1:3">
      <c r="A3" s="3" t="s">
        <v>81</v>
      </c>
    </row>
    <row r="4" spans="1:3">
      <c r="A4" s="4" t="s">
        <v>82</v>
      </c>
      <c r="B4" s="4" t="s">
        <v>56</v>
      </c>
      <c r="C4" s="4" t="s">
        <v>56</v>
      </c>
    </row>
    <row r="5" spans="1:3">
      <c r="A5" s="4" t="s">
        <v>83</v>
      </c>
      <c r="B5" s="4" t="s">
        <v>56</v>
      </c>
      <c r="C5" s="4" t="s">
        <v>56</v>
      </c>
    </row>
    <row r="6" spans="1:3">
      <c r="A6" s="4" t="s">
        <v>84</v>
      </c>
      <c r="B6" s="4" t="s">
        <v>56</v>
      </c>
      <c r="C6" s="4" t="s">
        <v>56</v>
      </c>
    </row>
    <row r="7" spans="1:3">
      <c r="A7" s="3" t="s">
        <v>85</v>
      </c>
    </row>
    <row r="8" spans="1:3">
      <c r="A8" s="4" t="s">
        <v>86</v>
      </c>
      <c r="B8" s="5" t="n">
        <v>657178</v>
      </c>
      <c r="C8" s="5" t="n">
        <v>591858</v>
      </c>
    </row>
    <row r="9" spans="1:3">
      <c r="A9" s="4" t="s">
        <v>87</v>
      </c>
      <c r="B9" s="5" t="n">
        <v>331107</v>
      </c>
      <c r="C9" s="5" t="n">
        <v>433978</v>
      </c>
    </row>
    <row r="10" spans="1:3">
      <c r="A10" s="4" t="s">
        <v>88</v>
      </c>
      <c r="B10" s="5" t="n">
        <v>226859</v>
      </c>
      <c r="C10" s="5" t="n">
        <v>305778</v>
      </c>
    </row>
    <row r="11" spans="1:3">
      <c r="A11" s="4" t="s">
        <v>89</v>
      </c>
      <c r="B11" s="5" t="n">
        <v>296800</v>
      </c>
      <c r="C11" s="5" t="n">
        <v>501342</v>
      </c>
    </row>
    <row r="12" spans="1:3">
      <c r="A12" s="4" t="s">
        <v>90</v>
      </c>
      <c r="B12" s="5" t="n">
        <v>242994</v>
      </c>
      <c r="C12" s="5" t="n">
        <v>426665</v>
      </c>
    </row>
    <row r="13" spans="1:3">
      <c r="A13" s="4" t="s">
        <v>91</v>
      </c>
      <c r="B13" s="5" t="n">
        <v>1754938</v>
      </c>
      <c r="C13" s="5" t="n">
        <v>2259621</v>
      </c>
    </row>
    <row r="14" spans="1:3">
      <c r="A14" s="4" t="s">
        <v>92</v>
      </c>
      <c r="B14" s="5" t="n">
        <v>-1754938</v>
      </c>
      <c r="C14" s="5" t="n">
        <v>-2259621</v>
      </c>
    </row>
    <row r="15" spans="1:3">
      <c r="A15" s="3" t="s">
        <v>93</v>
      </c>
    </row>
    <row r="16" spans="1:3">
      <c r="A16" s="4" t="s">
        <v>94</v>
      </c>
      <c r="B16" s="5" t="n">
        <v>-2027030</v>
      </c>
      <c r="C16" s="5" t="n">
        <v>-2336442</v>
      </c>
    </row>
    <row r="17" spans="1:3">
      <c r="A17" s="4" t="s">
        <v>95</v>
      </c>
      <c r="B17" s="5" t="n">
        <v>330728</v>
      </c>
      <c r="C17" s="5" t="n">
        <v>83963</v>
      </c>
    </row>
    <row r="18" spans="1:3">
      <c r="A18" s="4" t="s">
        <v>96</v>
      </c>
      <c r="B18" s="5" t="n">
        <v>208328</v>
      </c>
      <c r="C18" s="5" t="n">
        <v>-120016</v>
      </c>
    </row>
    <row r="19" spans="1:3">
      <c r="A19" s="4" t="s">
        <v>97</v>
      </c>
      <c r="B19" s="4" t="s">
        <v>56</v>
      </c>
      <c r="C19" s="5" t="n">
        <v>11231</v>
      </c>
    </row>
    <row r="20" spans="1:3">
      <c r="A20" s="4" t="s">
        <v>98</v>
      </c>
      <c r="B20" s="5" t="n">
        <v>-3242912</v>
      </c>
      <c r="C20" s="5" t="n">
        <v>-4620885</v>
      </c>
    </row>
    <row r="21" spans="1:3">
      <c r="A21" s="4" t="s">
        <v>99</v>
      </c>
      <c r="B21" s="5" t="n">
        <v>-1600</v>
      </c>
      <c r="C21" s="5" t="n">
        <v>-2497</v>
      </c>
    </row>
    <row r="22" spans="1:3">
      <c r="A22" s="4" t="s">
        <v>100</v>
      </c>
      <c r="B22" s="6" t="n">
        <v>-3241312</v>
      </c>
      <c r="C22" s="6" t="n">
        <v>-4618388</v>
      </c>
    </row>
    <row r="23" spans="1:3">
      <c r="A23" s="3" t="s">
        <v>101</v>
      </c>
    </row>
    <row r="24" spans="1:3">
      <c r="A24" s="4" t="s">
        <v>102</v>
      </c>
      <c r="B24" s="7" t="n">
        <v>-0.01</v>
      </c>
      <c r="C24" s="7" t="n">
        <v>-0.02</v>
      </c>
    </row>
    <row r="25" spans="1:3">
      <c r="A25" s="3" t="s">
        <v>103</v>
      </c>
    </row>
    <row r="26" spans="1:3">
      <c r="A26" s="4" t="s">
        <v>102</v>
      </c>
      <c r="B26" s="5" t="n">
        <v>238714877</v>
      </c>
      <c r="C26" s="5" t="n">
        <v>1915395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20"/>
  </cols>
  <sheetData>
    <row r="1" spans="1:2">
      <c r="A1" s="1" t="s">
        <v>569</v>
      </c>
      <c r="B1" s="2" t="s">
        <v>570</v>
      </c>
    </row>
    <row r="2" spans="1:2">
      <c r="A2" s="4" t="s">
        <v>410</v>
      </c>
      <c r="B2" s="5" t="n">
        <v>650000</v>
      </c>
    </row>
    <row r="3" spans="1:2">
      <c r="A3" s="4" t="s">
        <v>571</v>
      </c>
    </row>
    <row r="4" spans="1:2">
      <c r="A4" s="4" t="s">
        <v>410</v>
      </c>
      <c r="B4" s="5" t="n">
        <v>500000</v>
      </c>
    </row>
    <row r="5" spans="1:2">
      <c r="A5" s="4" t="s">
        <v>572</v>
      </c>
    </row>
    <row r="6" spans="1:2">
      <c r="A6" s="4" t="s">
        <v>410</v>
      </c>
      <c r="B6" s="5" t="n">
        <v>1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573</v>
      </c>
      <c r="B1" s="2" t="s">
        <v>1</v>
      </c>
    </row>
    <row r="2" spans="1:2">
      <c r="B2" s="2" t="s">
        <v>570</v>
      </c>
    </row>
    <row r="3" spans="1:2">
      <c r="A3" s="4" t="s">
        <v>574</v>
      </c>
      <c r="B3" s="5" t="n">
        <v>2600000</v>
      </c>
    </row>
    <row r="4" spans="1:2">
      <c r="A4" s="4" t="s">
        <v>575</v>
      </c>
    </row>
    <row r="5" spans="1:2">
      <c r="A5" s="4" t="s">
        <v>576</v>
      </c>
      <c r="B5" s="4" t="s">
        <v>577</v>
      </c>
    </row>
    <row r="6" spans="1:2">
      <c r="A6" s="4" t="s">
        <v>574</v>
      </c>
      <c r="B6" s="5" t="n">
        <v>350000</v>
      </c>
    </row>
    <row r="7" spans="1:2">
      <c r="A7" s="4" t="s">
        <v>578</v>
      </c>
    </row>
    <row r="8" spans="1:2">
      <c r="A8" s="4" t="s">
        <v>576</v>
      </c>
      <c r="B8" s="4" t="s">
        <v>577</v>
      </c>
    </row>
    <row r="9" spans="1:2">
      <c r="A9" s="4" t="s">
        <v>574</v>
      </c>
      <c r="B9" s="5" t="n">
        <v>1530000</v>
      </c>
    </row>
    <row r="10" spans="1:2">
      <c r="A10" s="4" t="s">
        <v>579</v>
      </c>
    </row>
    <row r="11" spans="1:2">
      <c r="A11" s="4" t="s">
        <v>576</v>
      </c>
      <c r="B11" s="4" t="s">
        <v>580</v>
      </c>
    </row>
    <row r="12" spans="1:2">
      <c r="A12" s="4" t="s">
        <v>574</v>
      </c>
      <c r="B12" s="5" t="n">
        <v>72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2"/>
    <col customWidth="1" max="2" min="2" width="15"/>
    <col customWidth="1" max="3" min="3" width="24"/>
    <col customWidth="1" max="4" min="4" width="24"/>
  </cols>
  <sheetData>
    <row r="1" spans="1:4">
      <c r="A1" s="1" t="s">
        <v>581</v>
      </c>
      <c r="B1" s="2" t="s">
        <v>318</v>
      </c>
      <c r="C1" s="2" t="s">
        <v>1</v>
      </c>
    </row>
    <row r="2" spans="1:4">
      <c r="B2" s="2" t="s">
        <v>319</v>
      </c>
      <c r="C2" s="2" t="s">
        <v>2</v>
      </c>
      <c r="D2" s="2" t="s">
        <v>37</v>
      </c>
    </row>
    <row r="3" spans="1:4">
      <c r="A3" s="3" t="s">
        <v>534</v>
      </c>
    </row>
    <row r="4" spans="1:4">
      <c r="A4" s="4" t="s">
        <v>326</v>
      </c>
      <c r="C4" s="4" t="s">
        <v>56</v>
      </c>
      <c r="D4" s="5" t="n">
        <v>5431944</v>
      </c>
    </row>
    <row r="5" spans="1:4">
      <c r="A5" s="4" t="s">
        <v>338</v>
      </c>
      <c r="B5" s="5" t="n">
        <v>120000</v>
      </c>
    </row>
    <row r="6" spans="1:4">
      <c r="A6" s="4" t="s">
        <v>327</v>
      </c>
      <c r="C6" s="5" t="n">
        <v>-6853719</v>
      </c>
      <c r="D6" s="5" t="n">
        <v>-501645</v>
      </c>
    </row>
    <row r="7" spans="1:4">
      <c r="A7" s="3" t="s">
        <v>325</v>
      </c>
    </row>
    <row r="8" spans="1:4">
      <c r="A8" s="4" t="s">
        <v>326</v>
      </c>
      <c r="C8" s="4" t="s">
        <v>56</v>
      </c>
      <c r="D8" s="7" t="n">
        <v>0.06</v>
      </c>
    </row>
    <row r="9" spans="1:4">
      <c r="A9" s="4" t="s">
        <v>327</v>
      </c>
      <c r="C9" s="7" t="n">
        <v>0.5600000000000001</v>
      </c>
      <c r="D9" s="7" t="n">
        <v>0.29</v>
      </c>
    </row>
    <row r="10" spans="1:4">
      <c r="A10" s="4" t="s">
        <v>582</v>
      </c>
    </row>
    <row r="11" spans="1:4">
      <c r="A11" s="3" t="s">
        <v>534</v>
      </c>
    </row>
    <row r="12" spans="1:4">
      <c r="A12" s="4" t="s">
        <v>334</v>
      </c>
      <c r="C12" s="5" t="n">
        <v>13445836</v>
      </c>
      <c r="D12" s="5" t="n">
        <v>12945836</v>
      </c>
    </row>
    <row r="13" spans="1:4">
      <c r="A13" s="4" t="s">
        <v>326</v>
      </c>
      <c r="C13" s="5" t="n">
        <v>2100000</v>
      </c>
      <c r="D13" s="5" t="n">
        <v>500000</v>
      </c>
    </row>
    <row r="14" spans="1:4">
      <c r="A14" s="4" t="s">
        <v>338</v>
      </c>
      <c r="C14" s="4" t="s">
        <v>56</v>
      </c>
      <c r="D14" s="4" t="s">
        <v>56</v>
      </c>
    </row>
    <row r="15" spans="1:4">
      <c r="A15" s="4" t="s">
        <v>327</v>
      </c>
      <c r="C15" s="5" t="n">
        <v>-5810000</v>
      </c>
      <c r="D15" s="4" t="s">
        <v>56</v>
      </c>
    </row>
    <row r="16" spans="1:4">
      <c r="A16" s="4" t="s">
        <v>335</v>
      </c>
      <c r="C16" s="5" t="n">
        <v>9735836</v>
      </c>
      <c r="D16" s="5" t="n">
        <v>13445836</v>
      </c>
    </row>
    <row r="17" spans="1:4">
      <c r="A17" s="4" t="s">
        <v>336</v>
      </c>
      <c r="C17" s="5" t="n">
        <v>9735836</v>
      </c>
      <c r="D17" s="5" t="n">
        <v>13445836</v>
      </c>
    </row>
    <row r="18" spans="1:4">
      <c r="A18" s="3" t="s">
        <v>325</v>
      </c>
    </row>
    <row r="19" spans="1:4">
      <c r="A19" s="4" t="s">
        <v>337</v>
      </c>
      <c r="C19" s="7" t="n">
        <v>0.27</v>
      </c>
      <c r="D19" s="7" t="n">
        <v>0.29</v>
      </c>
    </row>
    <row r="20" spans="1:4">
      <c r="A20" s="4" t="s">
        <v>326</v>
      </c>
      <c r="C20" s="11" t="n">
        <v>0.004</v>
      </c>
      <c r="D20" s="8" t="n">
        <v>0.05</v>
      </c>
    </row>
    <row r="21" spans="1:4">
      <c r="A21" s="4" t="s">
        <v>338</v>
      </c>
      <c r="C21" s="4" t="s">
        <v>56</v>
      </c>
      <c r="D21" s="4" t="s">
        <v>56</v>
      </c>
    </row>
    <row r="22" spans="1:4">
      <c r="A22" s="4" t="s">
        <v>327</v>
      </c>
      <c r="C22" s="8" t="n">
        <v>0.49</v>
      </c>
      <c r="D22" s="4" t="s">
        <v>56</v>
      </c>
    </row>
    <row r="23" spans="1:4">
      <c r="A23" s="4" t="s">
        <v>339</v>
      </c>
      <c r="C23" s="8" t="n">
        <v>0.39</v>
      </c>
      <c r="D23" s="8" t="n">
        <v>0.27</v>
      </c>
    </row>
    <row r="24" spans="1:4">
      <c r="A24" s="4" t="s">
        <v>340</v>
      </c>
      <c r="C24" s="7" t="n">
        <v>0.39</v>
      </c>
      <c r="D24" s="7" t="n">
        <v>0.27</v>
      </c>
    </row>
    <row r="25" spans="1:4">
      <c r="A25" s="3" t="s">
        <v>328</v>
      </c>
    </row>
    <row r="26" spans="1:4">
      <c r="A26" s="4" t="s">
        <v>341</v>
      </c>
      <c r="C26" s="4" t="s">
        <v>583</v>
      </c>
      <c r="D26" s="4" t="s">
        <v>56</v>
      </c>
    </row>
    <row r="27" spans="1:4">
      <c r="A27" s="4" t="s">
        <v>339</v>
      </c>
      <c r="C27" s="4" t="s">
        <v>331</v>
      </c>
      <c r="D27" s="4" t="s">
        <v>583</v>
      </c>
    </row>
    <row r="28" spans="1:4">
      <c r="A28" s="4" t="s">
        <v>329</v>
      </c>
      <c r="C28" s="4" t="s">
        <v>331</v>
      </c>
      <c r="D28" s="4" t="s">
        <v>583</v>
      </c>
    </row>
    <row r="29" spans="1:4">
      <c r="A29" s="3" t="s">
        <v>332</v>
      </c>
    </row>
    <row r="30" spans="1:4">
      <c r="A30" s="4" t="s">
        <v>584</v>
      </c>
      <c r="C30" s="6" t="n">
        <v>78000</v>
      </c>
      <c r="D30" s="4" t="s">
        <v>56</v>
      </c>
    </row>
    <row r="31" spans="1:4">
      <c r="A31" s="4" t="s">
        <v>585</v>
      </c>
      <c r="C31" s="5" t="n">
        <v>2000</v>
      </c>
      <c r="D31" s="5" t="n">
        <v>78000</v>
      </c>
    </row>
    <row r="32" spans="1:4">
      <c r="A32" s="4" t="s">
        <v>586</v>
      </c>
      <c r="C32" s="6" t="n">
        <v>2000</v>
      </c>
      <c r="D32" s="6" t="n">
        <v>78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25"/>
    <col customWidth="1" max="3" min="3" width="14"/>
  </cols>
  <sheetData>
    <row r="1" spans="1:3">
      <c r="A1" s="1" t="s">
        <v>587</v>
      </c>
      <c r="B1" s="2" t="s">
        <v>1</v>
      </c>
    </row>
    <row r="2" spans="1:3">
      <c r="B2" s="2" t="s">
        <v>2</v>
      </c>
      <c r="C2" s="2" t="s">
        <v>37</v>
      </c>
    </row>
    <row r="3" spans="1:3">
      <c r="A3" s="4" t="s">
        <v>504</v>
      </c>
      <c r="C3" s="4" t="s">
        <v>588</v>
      </c>
    </row>
    <row r="4" spans="1:3">
      <c r="A4" s="4" t="s">
        <v>507</v>
      </c>
      <c r="C4" s="4" t="s">
        <v>589</v>
      </c>
    </row>
    <row r="5" spans="1:3">
      <c r="A5" s="4" t="s">
        <v>510</v>
      </c>
      <c r="B5" s="4" t="s">
        <v>56</v>
      </c>
      <c r="C5" s="4" t="s">
        <v>344</v>
      </c>
    </row>
    <row r="6" spans="1:3">
      <c r="A6" s="4" t="s">
        <v>501</v>
      </c>
      <c r="B6" s="4" t="s">
        <v>502</v>
      </c>
      <c r="C6" s="4" t="s">
        <v>502</v>
      </c>
    </row>
    <row r="7" spans="1:3">
      <c r="A7" s="4" t="s">
        <v>503</v>
      </c>
    </row>
    <row r="8" spans="1:3">
      <c r="A8" s="4" t="s">
        <v>504</v>
      </c>
      <c r="B8" s="4" t="s">
        <v>590</v>
      </c>
    </row>
    <row r="9" spans="1:3">
      <c r="A9" s="4" t="s">
        <v>507</v>
      </c>
      <c r="B9" s="4" t="s">
        <v>591</v>
      </c>
    </row>
    <row r="10" spans="1:3">
      <c r="A10" s="4" t="s">
        <v>510</v>
      </c>
      <c r="B10" s="4" t="s">
        <v>592</v>
      </c>
      <c r="C10" s="4" t="s">
        <v>56</v>
      </c>
    </row>
    <row r="11" spans="1:3">
      <c r="A11" s="4" t="s">
        <v>513</v>
      </c>
    </row>
    <row r="12" spans="1:3">
      <c r="A12" s="4" t="s">
        <v>504</v>
      </c>
      <c r="B12" s="4" t="s">
        <v>514</v>
      </c>
    </row>
    <row r="13" spans="1:3">
      <c r="A13" s="4" t="s">
        <v>507</v>
      </c>
      <c r="B13" s="4" t="s">
        <v>509</v>
      </c>
    </row>
    <row r="14" spans="1:3">
      <c r="A14" s="4" t="s">
        <v>510</v>
      </c>
      <c r="B14" s="4" t="s">
        <v>5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94</v>
      </c>
      <c r="B1" s="2" t="s">
        <v>1</v>
      </c>
    </row>
    <row r="2" spans="1:3">
      <c r="B2" s="2" t="s">
        <v>2</v>
      </c>
      <c r="C2" s="2" t="s">
        <v>37</v>
      </c>
    </row>
    <row r="3" spans="1:3">
      <c r="A3" s="3" t="s">
        <v>534</v>
      </c>
    </row>
    <row r="4" spans="1:3">
      <c r="A4" s="4" t="s">
        <v>326</v>
      </c>
      <c r="B4" s="4" t="s">
        <v>56</v>
      </c>
      <c r="C4" s="5" t="n">
        <v>5431944</v>
      </c>
    </row>
    <row r="5" spans="1:3">
      <c r="A5" s="4" t="s">
        <v>327</v>
      </c>
      <c r="B5" s="5" t="n">
        <v>-6853719</v>
      </c>
      <c r="C5" s="5" t="n">
        <v>-501645</v>
      </c>
    </row>
    <row r="6" spans="1:3">
      <c r="A6" s="3" t="s">
        <v>325</v>
      </c>
    </row>
    <row r="7" spans="1:3">
      <c r="A7" s="4" t="s">
        <v>326</v>
      </c>
      <c r="B7" s="4" t="s">
        <v>56</v>
      </c>
      <c r="C7" s="7" t="n">
        <v>0.06</v>
      </c>
    </row>
    <row r="8" spans="1:3">
      <c r="A8" s="4" t="s">
        <v>327</v>
      </c>
      <c r="B8" s="7" t="n">
        <v>0.5600000000000001</v>
      </c>
      <c r="C8" s="7" t="n">
        <v>0.29</v>
      </c>
    </row>
    <row r="9" spans="1:3">
      <c r="A9" s="4" t="s">
        <v>595</v>
      </c>
    </row>
    <row r="10" spans="1:3">
      <c r="A10" s="3" t="s">
        <v>534</v>
      </c>
    </row>
    <row r="11" spans="1:3">
      <c r="A11" s="4" t="s">
        <v>334</v>
      </c>
      <c r="B11" s="5" t="n">
        <v>1160000</v>
      </c>
      <c r="C11" s="5" t="n">
        <v>3280000</v>
      </c>
    </row>
    <row r="12" spans="1:3">
      <c r="A12" s="4" t="s">
        <v>326</v>
      </c>
      <c r="B12" s="4" t="s">
        <v>56</v>
      </c>
      <c r="C12" s="4" t="s">
        <v>56</v>
      </c>
    </row>
    <row r="13" spans="1:3">
      <c r="A13" s="4" t="s">
        <v>327</v>
      </c>
      <c r="B13" s="5" t="n">
        <v>-247498</v>
      </c>
      <c r="C13" s="5" t="n">
        <v>-2120000</v>
      </c>
    </row>
    <row r="14" spans="1:3">
      <c r="A14" s="4" t="s">
        <v>335</v>
      </c>
      <c r="B14" s="5" t="n">
        <v>912502</v>
      </c>
      <c r="C14" s="5" t="n">
        <v>1160000</v>
      </c>
    </row>
    <row r="15" spans="1:3">
      <c r="A15" s="4" t="s">
        <v>336</v>
      </c>
      <c r="B15" s="5" t="n">
        <v>912502</v>
      </c>
      <c r="C15" s="5" t="n">
        <v>1160000</v>
      </c>
    </row>
    <row r="16" spans="1:3">
      <c r="A16" s="3" t="s">
        <v>325</v>
      </c>
    </row>
    <row r="17" spans="1:3">
      <c r="A17" s="4" t="s">
        <v>596</v>
      </c>
      <c r="B17" s="4" t="s">
        <v>56</v>
      </c>
      <c r="C17" s="7" t="n">
        <v>0.84</v>
      </c>
    </row>
    <row r="18" spans="1:3">
      <c r="A18" s="4" t="s">
        <v>326</v>
      </c>
      <c r="B18" s="4" t="s">
        <v>56</v>
      </c>
      <c r="C18" s="4" t="s">
        <v>56</v>
      </c>
    </row>
    <row r="19" spans="1:3">
      <c r="A19" s="4" t="s">
        <v>327</v>
      </c>
      <c r="B19" s="5" t="n">
        <v>1</v>
      </c>
      <c r="C19" s="5" t="n">
        <v>1</v>
      </c>
    </row>
    <row r="20" spans="1:3">
      <c r="A20" s="4" t="s">
        <v>597</v>
      </c>
      <c r="B20" s="8" t="n">
        <v>0.39</v>
      </c>
      <c r="C20" s="8" t="n">
        <v>0.52</v>
      </c>
    </row>
    <row r="21" spans="1:3">
      <c r="A21" s="4" t="s">
        <v>598</v>
      </c>
      <c r="B21" s="7" t="n">
        <v>0.39</v>
      </c>
      <c r="C21" s="7" t="n">
        <v>0.52</v>
      </c>
    </row>
    <row r="22" spans="1:3">
      <c r="A22" s="3" t="s">
        <v>328</v>
      </c>
    </row>
    <row r="23" spans="1:3">
      <c r="A23" s="4" t="s">
        <v>599</v>
      </c>
      <c r="B23" s="4" t="s">
        <v>600</v>
      </c>
      <c r="C23" s="4" t="s">
        <v>56</v>
      </c>
    </row>
    <row r="24" spans="1:3">
      <c r="A24" s="4" t="s">
        <v>601</v>
      </c>
      <c r="B24" s="4" t="s">
        <v>602</v>
      </c>
      <c r="C24" s="4" t="s">
        <v>600</v>
      </c>
    </row>
    <row r="25" spans="1:3">
      <c r="A25" s="4" t="s">
        <v>329</v>
      </c>
      <c r="B25" s="4" t="s">
        <v>602</v>
      </c>
      <c r="C25" s="4" t="s">
        <v>600</v>
      </c>
    </row>
    <row r="26" spans="1:3">
      <c r="A26" s="3" t="s">
        <v>332</v>
      </c>
    </row>
    <row r="27" spans="1:3">
      <c r="A27" s="4" t="s">
        <v>329</v>
      </c>
      <c r="B27" s="4" t="s">
        <v>56</v>
      </c>
      <c r="C27" s="4" t="s">
        <v>5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03</v>
      </c>
      <c r="B1" s="2" t="s">
        <v>1</v>
      </c>
    </row>
    <row r="2" spans="1:3">
      <c r="B2" s="2" t="s">
        <v>2</v>
      </c>
      <c r="C2" s="2" t="s">
        <v>37</v>
      </c>
    </row>
    <row r="3" spans="1:3">
      <c r="A3" s="3" t="s">
        <v>534</v>
      </c>
    </row>
    <row r="4" spans="1:3">
      <c r="A4" s="4" t="s">
        <v>604</v>
      </c>
      <c r="B4" s="4" t="s">
        <v>56</v>
      </c>
      <c r="C4" s="5" t="n">
        <v>1880000</v>
      </c>
    </row>
    <row r="5" spans="1:3">
      <c r="A5" s="4" t="s">
        <v>605</v>
      </c>
      <c r="B5" s="4" t="s">
        <v>56</v>
      </c>
      <c r="C5" s="5" t="n">
        <v>-1880000</v>
      </c>
    </row>
    <row r="6" spans="1:3">
      <c r="A6" s="4" t="s">
        <v>606</v>
      </c>
      <c r="B6" s="4" t="s">
        <v>56</v>
      </c>
      <c r="C6" s="4" t="s">
        <v>56</v>
      </c>
    </row>
    <row r="7" spans="1:3">
      <c r="A7" s="4" t="s">
        <v>607</v>
      </c>
      <c r="B7" s="4" t="s">
        <v>56</v>
      </c>
      <c r="C7" s="4" t="s">
        <v>56</v>
      </c>
    </row>
    <row r="8" spans="1:3">
      <c r="A8" s="3" t="s">
        <v>608</v>
      </c>
    </row>
    <row r="9" spans="1:3">
      <c r="A9" s="4" t="s">
        <v>604</v>
      </c>
      <c r="B9" s="7" t="n">
        <v>0.05</v>
      </c>
      <c r="C9" s="7" t="n">
        <v>0.99</v>
      </c>
    </row>
    <row r="10" spans="1:3">
      <c r="A10" s="4" t="s">
        <v>605</v>
      </c>
      <c r="B10" s="4" t="s">
        <v>56</v>
      </c>
      <c r="C10" s="8" t="n">
        <v>0.99</v>
      </c>
    </row>
    <row r="11" spans="1:3">
      <c r="A11" s="4" t="s">
        <v>606</v>
      </c>
      <c r="B11" s="4" t="s">
        <v>56</v>
      </c>
      <c r="C11" s="4" t="s">
        <v>56</v>
      </c>
    </row>
    <row r="12" spans="1:3">
      <c r="A12" s="4" t="s">
        <v>607</v>
      </c>
      <c r="B12" s="4" t="s">
        <v>56</v>
      </c>
      <c r="C12" s="7" t="n">
        <v>0.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09</v>
      </c>
      <c r="B1" s="2" t="s">
        <v>1</v>
      </c>
    </row>
    <row r="2" spans="1:3">
      <c r="B2" s="2" t="s">
        <v>2</v>
      </c>
      <c r="C2" s="2" t="s">
        <v>37</v>
      </c>
    </row>
    <row r="3" spans="1:3">
      <c r="A3" s="4" t="s">
        <v>510</v>
      </c>
      <c r="C3" s="4" t="s">
        <v>610</v>
      </c>
    </row>
    <row r="4" spans="1:3">
      <c r="A4" s="4" t="s">
        <v>501</v>
      </c>
      <c r="B4" s="4" t="s">
        <v>56</v>
      </c>
      <c r="C4" s="4" t="s">
        <v>56</v>
      </c>
    </row>
    <row r="5" spans="1:3">
      <c r="A5" s="4" t="s">
        <v>503</v>
      </c>
    </row>
    <row r="6" spans="1:3">
      <c r="A6" s="4" t="s">
        <v>510</v>
      </c>
      <c r="B6" s="4" t="s">
        <v>611</v>
      </c>
      <c r="C6" s="4" t="s">
        <v>56</v>
      </c>
    </row>
    <row r="7" spans="1:3">
      <c r="A7" s="4" t="s">
        <v>501</v>
      </c>
      <c r="B7" s="4" t="s">
        <v>56</v>
      </c>
      <c r="C7" s="4" t="s">
        <v>56</v>
      </c>
    </row>
    <row r="8" spans="1:3">
      <c r="A8" s="4" t="s">
        <v>504</v>
      </c>
      <c r="B8" s="4" t="s">
        <v>612</v>
      </c>
      <c r="C8" s="4" t="s">
        <v>613</v>
      </c>
    </row>
    <row r="9" spans="1:3">
      <c r="A9" s="4" t="s">
        <v>507</v>
      </c>
      <c r="B9" s="4" t="s">
        <v>508</v>
      </c>
      <c r="C9" s="4" t="s">
        <v>508</v>
      </c>
    </row>
    <row r="10" spans="1:3">
      <c r="A10" s="4" t="s">
        <v>513</v>
      </c>
    </row>
    <row r="11" spans="1:3">
      <c r="A11" s="4" t="s">
        <v>504</v>
      </c>
      <c r="B11" s="4" t="s">
        <v>588</v>
      </c>
      <c r="C11" s="4" t="s">
        <v>614</v>
      </c>
    </row>
    <row r="12" spans="1:3">
      <c r="A12" s="4" t="s">
        <v>507</v>
      </c>
      <c r="B12" s="4" t="s">
        <v>591</v>
      </c>
      <c r="C12" s="4" t="s">
        <v>591</v>
      </c>
    </row>
    <row r="13" spans="1:3">
      <c r="A13" s="4" t="s">
        <v>510</v>
      </c>
      <c r="B13" s="4" t="s">
        <v>6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5"/>
  </cols>
  <sheetData>
    <row r="1" spans="1:2">
      <c r="A1" s="1" t="s">
        <v>616</v>
      </c>
      <c r="B1" s="2" t="s">
        <v>1</v>
      </c>
    </row>
    <row r="2" spans="1:2">
      <c r="B2" s="2" t="s">
        <v>350</v>
      </c>
    </row>
    <row r="3" spans="1:2">
      <c r="A3" s="4" t="s">
        <v>617</v>
      </c>
    </row>
    <row r="4" spans="1:2">
      <c r="A4" s="4" t="s">
        <v>504</v>
      </c>
      <c r="B4" s="4" t="s">
        <v>618</v>
      </c>
    </row>
    <row r="5" spans="1:2">
      <c r="A5" s="4" t="s">
        <v>507</v>
      </c>
      <c r="B5" s="4" t="s">
        <v>619</v>
      </c>
    </row>
    <row r="6" spans="1:2">
      <c r="A6" s="4" t="s">
        <v>510</v>
      </c>
      <c r="B6" s="4" t="s">
        <v>620</v>
      </c>
    </row>
    <row r="7" spans="1:2">
      <c r="A7" s="4" t="s">
        <v>501</v>
      </c>
      <c r="B7" s="4" t="s">
        <v>56</v>
      </c>
    </row>
    <row r="8" spans="1:2">
      <c r="A8" s="4" t="s">
        <v>621</v>
      </c>
    </row>
    <row r="9" spans="1:2">
      <c r="A9" s="4" t="s">
        <v>504</v>
      </c>
      <c r="B9" s="4" t="s">
        <v>622</v>
      </c>
    </row>
    <row r="10" spans="1:2">
      <c r="A10" s="4" t="s">
        <v>507</v>
      </c>
      <c r="B10" s="4" t="s">
        <v>623</v>
      </c>
    </row>
    <row r="11" spans="1:2">
      <c r="A11" s="4" t="s">
        <v>510</v>
      </c>
      <c r="B11" s="4" t="s">
        <v>624</v>
      </c>
    </row>
    <row r="12" spans="1:2">
      <c r="A12" s="4" t="s">
        <v>501</v>
      </c>
      <c r="B12" s="4" t="s">
        <v>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7</v>
      </c>
    </row>
    <row r="3" spans="1:3">
      <c r="A3" s="3" t="s">
        <v>626</v>
      </c>
    </row>
    <row r="4" spans="1:3">
      <c r="A4" s="4" t="s">
        <v>627</v>
      </c>
      <c r="B4" s="4" t="s">
        <v>56</v>
      </c>
      <c r="C4" s="5" t="n">
        <v>4000000</v>
      </c>
    </row>
    <row r="5" spans="1:3">
      <c r="A5" s="4" t="s">
        <v>628</v>
      </c>
      <c r="B5" s="5" t="n">
        <v>4000000</v>
      </c>
      <c r="C5" s="5" t="n">
        <v>4000000</v>
      </c>
    </row>
    <row r="6" spans="1:3">
      <c r="A6" s="4" t="s">
        <v>629</v>
      </c>
      <c r="B6" s="5" t="n">
        <v>4000000</v>
      </c>
      <c r="C6" s="5" t="n">
        <v>4000000</v>
      </c>
    </row>
    <row r="7" spans="1:3">
      <c r="A7" s="3" t="s">
        <v>325</v>
      </c>
    </row>
    <row r="8" spans="1:3">
      <c r="A8" s="4" t="s">
        <v>630</v>
      </c>
      <c r="B8" s="4" t="s">
        <v>56</v>
      </c>
      <c r="C8" s="6" t="n">
        <v>2</v>
      </c>
    </row>
    <row r="9" spans="1:3">
      <c r="A9" s="4" t="s">
        <v>631</v>
      </c>
      <c r="B9" s="5" t="n">
        <v>2</v>
      </c>
      <c r="C9" s="5" t="n">
        <v>2</v>
      </c>
    </row>
    <row r="10" spans="1:3">
      <c r="A10" s="4" t="s">
        <v>632</v>
      </c>
      <c r="B10" s="6" t="n">
        <v>2</v>
      </c>
      <c r="C10" s="6" t="n">
        <v>2</v>
      </c>
    </row>
    <row r="11" spans="1:3">
      <c r="A11" s="3" t="s">
        <v>328</v>
      </c>
    </row>
    <row r="12" spans="1:3">
      <c r="A12" s="4" t="s">
        <v>341</v>
      </c>
      <c r="B12" s="4" t="s">
        <v>56</v>
      </c>
      <c r="C12" s="4" t="s">
        <v>56</v>
      </c>
    </row>
    <row r="13" spans="1:3">
      <c r="A13" s="4" t="s">
        <v>339</v>
      </c>
      <c r="B13" s="4" t="s">
        <v>56</v>
      </c>
      <c r="C13" s="4" t="s">
        <v>56</v>
      </c>
    </row>
    <row r="14" spans="1:3">
      <c r="A14" s="4" t="s">
        <v>329</v>
      </c>
      <c r="B14" s="4" t="s">
        <v>56</v>
      </c>
      <c r="C14" s="4" t="s">
        <v>56</v>
      </c>
    </row>
    <row r="15" spans="1:3">
      <c r="A15" s="3" t="s">
        <v>332</v>
      </c>
    </row>
    <row r="16" spans="1:3">
      <c r="A16" s="4" t="s">
        <v>633</v>
      </c>
      <c r="B16" s="4" t="s">
        <v>56</v>
      </c>
      <c r="C16" s="4" t="s">
        <v>56</v>
      </c>
    </row>
    <row r="17" spans="1:3">
      <c r="A17" s="4" t="s">
        <v>585</v>
      </c>
      <c r="B17" s="4" t="s">
        <v>56</v>
      </c>
      <c r="C17" s="4" t="s">
        <v>56</v>
      </c>
    </row>
    <row r="18" spans="1:3">
      <c r="A18" s="4" t="s">
        <v>329</v>
      </c>
      <c r="B18" s="4" t="s">
        <v>56</v>
      </c>
      <c r="C18" s="4" t="s">
        <v>5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634</v>
      </c>
      <c r="B1" s="2" t="s">
        <v>318</v>
      </c>
      <c r="D1" s="2" t="s">
        <v>1</v>
      </c>
    </row>
    <row r="2" spans="1:5">
      <c r="B2" s="2" t="s">
        <v>319</v>
      </c>
      <c r="C2" s="2" t="s">
        <v>320</v>
      </c>
      <c r="D2" s="2" t="s">
        <v>2</v>
      </c>
      <c r="E2" s="2" t="s">
        <v>37</v>
      </c>
    </row>
    <row r="3" spans="1:5">
      <c r="A3" s="4" t="s">
        <v>635</v>
      </c>
      <c r="C3" s="6" t="n">
        <v>1</v>
      </c>
    </row>
    <row r="4" spans="1:5">
      <c r="A4" s="4" t="s">
        <v>636</v>
      </c>
      <c r="C4" s="6" t="n">
        <v>2586000</v>
      </c>
    </row>
    <row r="5" spans="1:5">
      <c r="A5" s="4" t="s">
        <v>637</v>
      </c>
      <c r="B5" s="5" t="n">
        <v>120000</v>
      </c>
    </row>
    <row r="6" spans="1:5">
      <c r="A6" s="4" t="s">
        <v>638</v>
      </c>
      <c r="D6" s="5" t="n">
        <v>240000</v>
      </c>
    </row>
    <row r="7" spans="1:5">
      <c r="A7" s="4" t="s">
        <v>639</v>
      </c>
      <c r="D7" s="5" t="n">
        <v>120000</v>
      </c>
    </row>
    <row r="8" spans="1:5">
      <c r="A8" s="4" t="s">
        <v>640</v>
      </c>
      <c r="D8" s="6" t="n">
        <v>6118</v>
      </c>
    </row>
    <row r="9" spans="1:5">
      <c r="A9" s="4" t="s">
        <v>641</v>
      </c>
      <c r="D9" s="5" t="n">
        <v>350000</v>
      </c>
      <c r="E9" s="5" t="n">
        <v>2600000</v>
      </c>
    </row>
    <row r="10" spans="1:5">
      <c r="A10" s="4" t="s">
        <v>642</v>
      </c>
      <c r="D10" s="6" t="n">
        <v>7700</v>
      </c>
      <c r="E10" s="6" t="n">
        <v>130000</v>
      </c>
    </row>
    <row r="11" spans="1:5">
      <c r="A11" s="4" t="s">
        <v>643</v>
      </c>
      <c r="D11" s="6" t="n">
        <v>423973</v>
      </c>
    </row>
    <row r="12" spans="1:5">
      <c r="A12" s="4" t="s">
        <v>644</v>
      </c>
    </row>
    <row r="13" spans="1:5">
      <c r="A13" s="4" t="s">
        <v>645</v>
      </c>
      <c r="D13" s="4" t="s">
        <v>344</v>
      </c>
      <c r="E13" s="4" t="s">
        <v>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70"/>
    <col customWidth="1" max="2" min="2" width="12"/>
    <col customWidth="1" max="3" min="3" width="13"/>
    <col customWidth="1" max="4" min="4" width="27"/>
    <col customWidth="1" max="5" min="5" width="25"/>
    <col customWidth="1" max="6" min="6" width="28"/>
    <col customWidth="1" max="7" min="7" width="20"/>
    <col customWidth="1" max="8" min="8" width="24"/>
    <col customWidth="1" max="9" min="9" width="16"/>
    <col customWidth="1" max="10" min="10" width="31"/>
  </cols>
  <sheetData>
    <row r="1" spans="1:10">
      <c r="A1" s="1" t="s">
        <v>104</v>
      </c>
      <c r="B1" s="2" t="s">
        <v>105</v>
      </c>
      <c r="C1" s="2" t="s">
        <v>106</v>
      </c>
      <c r="D1" s="2" t="s">
        <v>107</v>
      </c>
      <c r="E1" s="2" t="s">
        <v>108</v>
      </c>
      <c r="F1" s="2" t="s">
        <v>109</v>
      </c>
      <c r="G1" s="2" t="s">
        <v>110</v>
      </c>
      <c r="H1" s="2" t="s">
        <v>111</v>
      </c>
      <c r="I1" s="2" t="s">
        <v>112</v>
      </c>
      <c r="J1" s="2" t="s">
        <v>113</v>
      </c>
    </row>
    <row r="2" spans="1:10">
      <c r="A2" s="4" t="s">
        <v>114</v>
      </c>
      <c r="C2" s="5" t="n">
        <v>152836983</v>
      </c>
      <c r="I2" s="5" t="n">
        <v>2727303</v>
      </c>
    </row>
    <row r="3" spans="1:10">
      <c r="A3" s="4" t="s">
        <v>115</v>
      </c>
      <c r="B3" s="6" t="n">
        <v>-3022672</v>
      </c>
      <c r="C3" s="6" t="n">
        <v>152837</v>
      </c>
      <c r="D3" s="6" t="n">
        <v>41401330</v>
      </c>
      <c r="E3" s="4" t="s">
        <v>56</v>
      </c>
      <c r="F3" s="6" t="n">
        <v>8441</v>
      </c>
      <c r="G3" s="6" t="n">
        <v>-45247740</v>
      </c>
      <c r="H3" s="6" t="n">
        <v>-52267</v>
      </c>
      <c r="I3" s="6" t="n">
        <v>2727</v>
      </c>
      <c r="J3" s="6" t="n">
        <v>712000</v>
      </c>
    </row>
    <row r="4" spans="1:10">
      <c r="A4" s="4" t="s">
        <v>116</v>
      </c>
      <c r="C4" s="5" t="n">
        <v>3561110</v>
      </c>
      <c r="I4" s="4" t="s">
        <v>56</v>
      </c>
    </row>
    <row r="5" spans="1:10">
      <c r="A5" s="4" t="s">
        <v>117</v>
      </c>
      <c r="B5" s="5" t="n">
        <v>200010</v>
      </c>
      <c r="C5" s="6" t="n">
        <v>3560</v>
      </c>
      <c r="D5" s="5" t="n">
        <v>184780</v>
      </c>
      <c r="E5" s="4" t="s">
        <v>56</v>
      </c>
      <c r="F5" s="4" t="s">
        <v>56</v>
      </c>
      <c r="G5" s="4" t="s">
        <v>56</v>
      </c>
      <c r="H5" s="4" t="s">
        <v>56</v>
      </c>
      <c r="I5" s="4" t="s">
        <v>56</v>
      </c>
      <c r="J5" s="5" t="n">
        <v>11670</v>
      </c>
    </row>
    <row r="6" spans="1:10">
      <c r="A6" s="4" t="s">
        <v>118</v>
      </c>
      <c r="C6" s="5" t="n">
        <v>8409091</v>
      </c>
      <c r="I6" s="4" t="s">
        <v>56</v>
      </c>
    </row>
    <row r="7" spans="1:10">
      <c r="A7" s="4" t="s">
        <v>119</v>
      </c>
      <c r="B7" s="4" t="s">
        <v>56</v>
      </c>
      <c r="C7" s="6" t="n">
        <v>8409</v>
      </c>
      <c r="D7" s="5" t="n">
        <v>591591</v>
      </c>
      <c r="E7" s="4" t="s">
        <v>56</v>
      </c>
      <c r="F7" s="4" t="s">
        <v>56</v>
      </c>
      <c r="G7" s="4" t="s">
        <v>56</v>
      </c>
      <c r="H7" s="4" t="s">
        <v>56</v>
      </c>
      <c r="I7" s="4" t="s">
        <v>56</v>
      </c>
      <c r="J7" s="5" t="n">
        <v>-600000</v>
      </c>
    </row>
    <row r="8" spans="1:10">
      <c r="A8" s="4" t="s">
        <v>120</v>
      </c>
      <c r="C8" s="5" t="n">
        <v>9603662</v>
      </c>
      <c r="I8" s="4" t="s">
        <v>56</v>
      </c>
    </row>
    <row r="9" spans="1:10">
      <c r="A9" s="4" t="s">
        <v>121</v>
      </c>
      <c r="B9" s="4" t="s">
        <v>56</v>
      </c>
      <c r="C9" s="6" t="n">
        <v>9604</v>
      </c>
      <c r="D9" s="5" t="n">
        <v>-9604</v>
      </c>
      <c r="E9" s="4" t="s">
        <v>56</v>
      </c>
      <c r="F9" s="4" t="s">
        <v>56</v>
      </c>
      <c r="G9" s="4" t="s">
        <v>56</v>
      </c>
      <c r="H9" s="4" t="s">
        <v>56</v>
      </c>
      <c r="I9" s="4" t="s">
        <v>56</v>
      </c>
      <c r="J9" s="4" t="s">
        <v>56</v>
      </c>
    </row>
    <row r="10" spans="1:10">
      <c r="A10" s="4" t="s">
        <v>122</v>
      </c>
      <c r="C10" s="5" t="n">
        <v>650000</v>
      </c>
      <c r="I10" s="5" t="n">
        <v>-13</v>
      </c>
    </row>
    <row r="11" spans="1:10">
      <c r="A11" s="4" t="s">
        <v>123</v>
      </c>
      <c r="B11" s="4" t="s">
        <v>56</v>
      </c>
      <c r="C11" s="6" t="n">
        <v>650</v>
      </c>
      <c r="D11" s="5" t="n">
        <v>-650</v>
      </c>
      <c r="E11" s="4" t="s">
        <v>56</v>
      </c>
      <c r="F11" s="4" t="s">
        <v>56</v>
      </c>
      <c r="G11" s="4" t="s">
        <v>56</v>
      </c>
      <c r="H11" s="4" t="s">
        <v>56</v>
      </c>
      <c r="I11" s="4" t="s">
        <v>56</v>
      </c>
      <c r="J11" s="4" t="s">
        <v>56</v>
      </c>
    </row>
    <row r="12" spans="1:10">
      <c r="A12" s="4" t="s">
        <v>124</v>
      </c>
      <c r="C12" s="5" t="n">
        <v>3972070</v>
      </c>
      <c r="I12" s="4" t="s">
        <v>56</v>
      </c>
    </row>
    <row r="13" spans="1:10">
      <c r="A13" s="4" t="s">
        <v>125</v>
      </c>
      <c r="B13" s="5" t="n">
        <v>186883</v>
      </c>
      <c r="C13" s="6" t="n">
        <v>3972</v>
      </c>
      <c r="D13" s="5" t="n">
        <v>182911</v>
      </c>
      <c r="E13" s="4" t="s">
        <v>56</v>
      </c>
      <c r="F13" s="4" t="s">
        <v>56</v>
      </c>
      <c r="G13" s="4" t="s">
        <v>56</v>
      </c>
      <c r="H13" s="4" t="s">
        <v>56</v>
      </c>
      <c r="I13" s="4" t="s">
        <v>56</v>
      </c>
      <c r="J13" s="4" t="s">
        <v>56</v>
      </c>
    </row>
    <row r="14" spans="1:10">
      <c r="A14" s="4" t="s">
        <v>126</v>
      </c>
      <c r="B14" s="5" t="n">
        <v>25882</v>
      </c>
      <c r="C14" s="4" t="s">
        <v>56</v>
      </c>
      <c r="D14" s="5" t="n">
        <v>25882</v>
      </c>
      <c r="E14" s="4" t="s">
        <v>56</v>
      </c>
      <c r="F14" s="4" t="s">
        <v>56</v>
      </c>
      <c r="G14" s="4" t="s">
        <v>56</v>
      </c>
      <c r="H14" s="4" t="s">
        <v>56</v>
      </c>
      <c r="I14" s="4" t="s">
        <v>56</v>
      </c>
      <c r="J14" s="4" t="s">
        <v>56</v>
      </c>
    </row>
    <row r="15" spans="1:10">
      <c r="A15" s="4" t="s">
        <v>127</v>
      </c>
      <c r="B15" s="5" t="n">
        <v>469542</v>
      </c>
      <c r="C15" s="4" t="s">
        <v>56</v>
      </c>
      <c r="D15" s="5" t="n">
        <v>469542</v>
      </c>
      <c r="E15" s="4" t="s">
        <v>56</v>
      </c>
      <c r="F15" s="4" t="s">
        <v>56</v>
      </c>
      <c r="G15" s="4" t="s">
        <v>56</v>
      </c>
      <c r="H15" s="4" t="s">
        <v>56</v>
      </c>
      <c r="I15" s="4" t="s">
        <v>56</v>
      </c>
      <c r="J15" s="4" t="s">
        <v>56</v>
      </c>
    </row>
    <row r="16" spans="1:10">
      <c r="A16" s="4" t="s">
        <v>128</v>
      </c>
      <c r="C16" s="5" t="n">
        <v>2600000</v>
      </c>
      <c r="I16" s="4" t="s">
        <v>56</v>
      </c>
    </row>
    <row r="17" spans="1:10">
      <c r="A17" s="4" t="s">
        <v>129</v>
      </c>
      <c r="B17" s="5" t="n">
        <v>130000</v>
      </c>
      <c r="C17" s="6" t="n">
        <v>2600</v>
      </c>
      <c r="D17" s="5" t="n">
        <v>127400</v>
      </c>
      <c r="E17" s="4" t="s">
        <v>56</v>
      </c>
      <c r="F17" s="4" t="s">
        <v>56</v>
      </c>
      <c r="G17" s="4" t="s">
        <v>56</v>
      </c>
      <c r="H17" s="4" t="s">
        <v>56</v>
      </c>
      <c r="I17" s="4" t="s">
        <v>56</v>
      </c>
      <c r="J17" s="4" t="s">
        <v>56</v>
      </c>
    </row>
    <row r="18" spans="1:10">
      <c r="A18" s="4" t="s">
        <v>130</v>
      </c>
      <c r="C18" s="5" t="n">
        <v>33073000</v>
      </c>
      <c r="I18" s="4" t="s">
        <v>56</v>
      </c>
    </row>
    <row r="19" spans="1:10">
      <c r="A19" s="4" t="s">
        <v>131</v>
      </c>
      <c r="B19" s="5" t="n">
        <v>809626</v>
      </c>
      <c r="C19" s="6" t="n">
        <v>33073</v>
      </c>
      <c r="D19" s="5" t="n">
        <v>776553</v>
      </c>
      <c r="E19" s="4" t="s">
        <v>56</v>
      </c>
      <c r="F19" s="4" t="s">
        <v>56</v>
      </c>
      <c r="G19" s="4" t="s">
        <v>56</v>
      </c>
      <c r="H19" s="4" t="s">
        <v>56</v>
      </c>
      <c r="I19" s="4" t="s">
        <v>56</v>
      </c>
      <c r="J19" s="4" t="s">
        <v>56</v>
      </c>
    </row>
    <row r="20" spans="1:10">
      <c r="A20" s="4" t="s">
        <v>132</v>
      </c>
      <c r="B20" s="5" t="n">
        <v>1351274</v>
      </c>
      <c r="C20" s="4" t="s">
        <v>56</v>
      </c>
      <c r="D20" s="5" t="n">
        <v>1351274</v>
      </c>
      <c r="E20" s="4" t="s">
        <v>56</v>
      </c>
      <c r="F20" s="4" t="s">
        <v>56</v>
      </c>
      <c r="G20" s="4" t="s">
        <v>56</v>
      </c>
      <c r="H20" s="4" t="s">
        <v>56</v>
      </c>
      <c r="I20" s="4" t="s">
        <v>56</v>
      </c>
      <c r="J20" s="4" t="s">
        <v>56</v>
      </c>
    </row>
    <row r="21" spans="1:10">
      <c r="A21" s="4" t="s">
        <v>133</v>
      </c>
      <c r="B21" s="5" t="n">
        <v>59985</v>
      </c>
      <c r="C21" s="4" t="s">
        <v>56</v>
      </c>
      <c r="D21" s="5" t="n">
        <v>59985</v>
      </c>
      <c r="E21" s="4" t="s">
        <v>56</v>
      </c>
      <c r="F21" s="4" t="s">
        <v>56</v>
      </c>
      <c r="G21" s="4" t="s">
        <v>56</v>
      </c>
      <c r="H21" s="4" t="s">
        <v>56</v>
      </c>
      <c r="I21" s="4" t="s">
        <v>56</v>
      </c>
      <c r="J21" s="4" t="s">
        <v>56</v>
      </c>
    </row>
    <row r="22" spans="1:10">
      <c r="A22" s="4" t="s">
        <v>98</v>
      </c>
      <c r="B22" s="5" t="n">
        <v>-4620885</v>
      </c>
      <c r="C22" s="4" t="s">
        <v>56</v>
      </c>
      <c r="D22" s="4" t="s">
        <v>56</v>
      </c>
      <c r="E22" s="4" t="s">
        <v>56</v>
      </c>
      <c r="F22" s="4" t="s">
        <v>56</v>
      </c>
      <c r="G22" s="5" t="n">
        <v>-4620885</v>
      </c>
      <c r="H22" s="4" t="s">
        <v>56</v>
      </c>
      <c r="I22" s="4" t="s">
        <v>56</v>
      </c>
      <c r="J22" s="4" t="s">
        <v>56</v>
      </c>
    </row>
    <row r="23" spans="1:10">
      <c r="A23" s="4" t="s">
        <v>134</v>
      </c>
      <c r="B23" s="4" t="s">
        <v>56</v>
      </c>
      <c r="C23" s="4" t="s">
        <v>56</v>
      </c>
      <c r="D23" s="4" t="s">
        <v>56</v>
      </c>
      <c r="E23" s="4" t="s">
        <v>56</v>
      </c>
      <c r="F23" s="4" t="s">
        <v>56</v>
      </c>
      <c r="G23" s="5" t="n">
        <v>2497</v>
      </c>
      <c r="H23" s="5" t="n">
        <v>-2497</v>
      </c>
      <c r="I23" s="4" t="s">
        <v>56</v>
      </c>
      <c r="J23" s="4" t="s">
        <v>56</v>
      </c>
    </row>
    <row r="24" spans="1:10">
      <c r="A24" s="4" t="s">
        <v>135</v>
      </c>
      <c r="B24" s="5" t="n">
        <v>130000</v>
      </c>
    </row>
    <row r="25" spans="1:10">
      <c r="A25" s="4" t="s">
        <v>136</v>
      </c>
      <c r="C25" s="5" t="n">
        <v>214705916</v>
      </c>
      <c r="I25" s="5" t="n">
        <v>2727290</v>
      </c>
    </row>
    <row r="26" spans="1:10">
      <c r="A26" s="4" t="s">
        <v>137</v>
      </c>
      <c r="B26" s="5" t="n">
        <v>-4410355</v>
      </c>
      <c r="C26" s="6" t="n">
        <v>214705</v>
      </c>
      <c r="D26" s="5" t="n">
        <v>45160994</v>
      </c>
      <c r="E26" s="4" t="s">
        <v>56</v>
      </c>
      <c r="F26" s="5" t="n">
        <v>8441</v>
      </c>
      <c r="G26" s="5" t="n">
        <v>-49866128</v>
      </c>
      <c r="H26" s="5" t="n">
        <v>-54764</v>
      </c>
      <c r="I26" s="6" t="n">
        <v>2727</v>
      </c>
      <c r="J26" s="5" t="n">
        <v>123670</v>
      </c>
    </row>
    <row r="27" spans="1:10">
      <c r="A27" s="4" t="s">
        <v>118</v>
      </c>
      <c r="C27" s="5" t="n">
        <v>1650000</v>
      </c>
      <c r="I27" s="4" t="s">
        <v>56</v>
      </c>
    </row>
    <row r="28" spans="1:10">
      <c r="A28" s="4" t="s">
        <v>119</v>
      </c>
      <c r="B28" s="4" t="s">
        <v>56</v>
      </c>
      <c r="C28" s="6" t="n">
        <v>1650</v>
      </c>
      <c r="D28" s="5" t="n">
        <v>93350</v>
      </c>
      <c r="E28" s="4" t="s">
        <v>56</v>
      </c>
      <c r="F28" s="4" t="s">
        <v>56</v>
      </c>
      <c r="G28" s="4" t="s">
        <v>56</v>
      </c>
      <c r="H28" s="4" t="s">
        <v>56</v>
      </c>
      <c r="I28" s="4" t="s">
        <v>56</v>
      </c>
      <c r="J28" s="5" t="n">
        <v>-95000</v>
      </c>
    </row>
    <row r="29" spans="1:10">
      <c r="A29" s="4" t="s">
        <v>122</v>
      </c>
      <c r="C29" s="5" t="n">
        <v>850000</v>
      </c>
      <c r="I29" s="5" t="n">
        <v>-17</v>
      </c>
    </row>
    <row r="30" spans="1:10">
      <c r="A30" s="4" t="s">
        <v>123</v>
      </c>
      <c r="B30" s="4" t="s">
        <v>56</v>
      </c>
      <c r="C30" s="6" t="n">
        <v>850</v>
      </c>
      <c r="D30" s="5" t="n">
        <v>-850</v>
      </c>
      <c r="E30" s="4" t="s">
        <v>56</v>
      </c>
      <c r="F30" s="4" t="s">
        <v>56</v>
      </c>
      <c r="G30" s="4" t="s">
        <v>56</v>
      </c>
      <c r="H30" s="4" t="s">
        <v>56</v>
      </c>
      <c r="I30" s="4" t="s">
        <v>56</v>
      </c>
      <c r="J30" s="4" t="s">
        <v>56</v>
      </c>
    </row>
    <row r="31" spans="1:10">
      <c r="A31" s="4" t="s">
        <v>125</v>
      </c>
      <c r="B31" s="5" t="n">
        <v>30000</v>
      </c>
      <c r="C31" s="4" t="s">
        <v>56</v>
      </c>
      <c r="D31" s="4" t="s">
        <v>56</v>
      </c>
      <c r="E31" s="4" t="s">
        <v>56</v>
      </c>
      <c r="F31" s="4" t="s">
        <v>56</v>
      </c>
      <c r="G31" s="4" t="s">
        <v>56</v>
      </c>
      <c r="H31" s="4" t="s">
        <v>56</v>
      </c>
      <c r="I31" s="4" t="s">
        <v>56</v>
      </c>
      <c r="J31" s="5" t="n">
        <v>30000</v>
      </c>
    </row>
    <row r="32" spans="1:10">
      <c r="A32" s="4" t="s">
        <v>126</v>
      </c>
      <c r="B32" s="5" t="n">
        <v>32624</v>
      </c>
      <c r="C32" s="4" t="s">
        <v>56</v>
      </c>
      <c r="D32" s="5" t="n">
        <v>32624</v>
      </c>
      <c r="E32" s="4" t="s">
        <v>56</v>
      </c>
      <c r="F32" s="4" t="s">
        <v>56</v>
      </c>
      <c r="G32" s="4" t="s">
        <v>56</v>
      </c>
      <c r="H32" s="4" t="s">
        <v>56</v>
      </c>
      <c r="I32" s="4" t="s">
        <v>56</v>
      </c>
      <c r="J32" s="4" t="s">
        <v>56</v>
      </c>
    </row>
    <row r="33" spans="1:10">
      <c r="A33" s="4" t="s">
        <v>127</v>
      </c>
      <c r="B33" s="5" t="n">
        <v>112260</v>
      </c>
      <c r="C33" s="4" t="s">
        <v>56</v>
      </c>
      <c r="D33" s="5" t="n">
        <v>112260</v>
      </c>
      <c r="E33" s="4" t="s">
        <v>56</v>
      </c>
      <c r="F33" s="4" t="s">
        <v>56</v>
      </c>
      <c r="G33" s="4" t="s">
        <v>56</v>
      </c>
      <c r="H33" s="4" t="s">
        <v>56</v>
      </c>
      <c r="I33" s="4" t="s">
        <v>56</v>
      </c>
      <c r="J33" s="4" t="s">
        <v>56</v>
      </c>
    </row>
    <row r="34" spans="1:10">
      <c r="A34" s="4" t="s">
        <v>130</v>
      </c>
      <c r="C34" s="5" t="n">
        <v>49894101</v>
      </c>
      <c r="I34" s="4" t="s">
        <v>56</v>
      </c>
    </row>
    <row r="35" spans="1:10">
      <c r="A35" s="4" t="s">
        <v>131</v>
      </c>
      <c r="B35" s="5" t="n">
        <v>764923</v>
      </c>
      <c r="C35" s="6" t="n">
        <v>49895</v>
      </c>
      <c r="D35" s="5" t="n">
        <v>715028</v>
      </c>
      <c r="E35" s="4" t="s">
        <v>56</v>
      </c>
      <c r="F35" s="4" t="s">
        <v>56</v>
      </c>
      <c r="G35" s="4" t="s">
        <v>56</v>
      </c>
      <c r="H35" s="4" t="s">
        <v>56</v>
      </c>
      <c r="I35" s="4" t="s">
        <v>56</v>
      </c>
      <c r="J35" s="4" t="s">
        <v>56</v>
      </c>
    </row>
    <row r="36" spans="1:10">
      <c r="A36" s="4" t="s">
        <v>132</v>
      </c>
      <c r="B36" s="5" t="n">
        <v>144260</v>
      </c>
      <c r="C36" s="4" t="s">
        <v>56</v>
      </c>
      <c r="D36" s="5" t="n">
        <v>144260</v>
      </c>
      <c r="E36" s="4" t="s">
        <v>56</v>
      </c>
      <c r="F36" s="4" t="s">
        <v>56</v>
      </c>
      <c r="G36" s="4" t="s">
        <v>56</v>
      </c>
      <c r="H36" s="4" t="s">
        <v>56</v>
      </c>
      <c r="I36" s="4" t="s">
        <v>56</v>
      </c>
      <c r="J36" s="4" t="s">
        <v>56</v>
      </c>
    </row>
    <row r="37" spans="1:10">
      <c r="A37" s="4" t="s">
        <v>98</v>
      </c>
      <c r="B37" s="5" t="n">
        <v>-3242912</v>
      </c>
      <c r="C37" s="4" t="s">
        <v>56</v>
      </c>
      <c r="D37" s="4" t="s">
        <v>56</v>
      </c>
      <c r="E37" s="4" t="s">
        <v>56</v>
      </c>
      <c r="F37" s="4" t="s">
        <v>56</v>
      </c>
      <c r="G37" s="5" t="n">
        <v>-3242912</v>
      </c>
      <c r="H37" s="4" t="s">
        <v>56</v>
      </c>
      <c r="I37" s="4" t="s">
        <v>56</v>
      </c>
      <c r="J37" s="4" t="s">
        <v>56</v>
      </c>
    </row>
    <row r="38" spans="1:10">
      <c r="A38" s="4" t="s">
        <v>134</v>
      </c>
      <c r="C38" s="4" t="s">
        <v>56</v>
      </c>
      <c r="D38" s="4" t="s">
        <v>56</v>
      </c>
      <c r="E38" s="4" t="s">
        <v>56</v>
      </c>
      <c r="F38" s="4" t="s">
        <v>56</v>
      </c>
      <c r="G38" s="5" t="n">
        <v>1600</v>
      </c>
      <c r="H38" s="5" t="n">
        <v>-1600</v>
      </c>
      <c r="I38" s="4" t="s">
        <v>56</v>
      </c>
      <c r="J38" s="4" t="s">
        <v>56</v>
      </c>
    </row>
    <row r="39" spans="1:10">
      <c r="A39" s="4" t="s">
        <v>138</v>
      </c>
      <c r="C39" s="5" t="n">
        <v>350000</v>
      </c>
      <c r="I39" s="4" t="s">
        <v>56</v>
      </c>
    </row>
    <row r="40" spans="1:10">
      <c r="A40" s="4" t="s">
        <v>135</v>
      </c>
      <c r="B40" s="5" t="n">
        <v>7700</v>
      </c>
      <c r="C40" s="6" t="n">
        <v>350</v>
      </c>
      <c r="D40" s="5" t="n">
        <v>7350</v>
      </c>
      <c r="E40" s="4" t="s">
        <v>56</v>
      </c>
      <c r="F40" s="4" t="s">
        <v>56</v>
      </c>
      <c r="G40" s="4" t="s">
        <v>56</v>
      </c>
      <c r="H40" s="4" t="s">
        <v>56</v>
      </c>
      <c r="I40" s="4" t="s">
        <v>56</v>
      </c>
      <c r="J40" s="4" t="s">
        <v>56</v>
      </c>
    </row>
    <row r="41" spans="1:10">
      <c r="A41" s="4" t="s">
        <v>139</v>
      </c>
      <c r="C41" s="5" t="n">
        <v>267450017</v>
      </c>
      <c r="I41" s="5" t="n">
        <v>2727273</v>
      </c>
    </row>
    <row r="42" spans="1:10">
      <c r="A42" s="4" t="s">
        <v>140</v>
      </c>
      <c r="B42" s="6" t="n">
        <v>-6561500</v>
      </c>
      <c r="C42" s="6" t="n">
        <v>267450</v>
      </c>
      <c r="D42" s="6" t="n">
        <v>46265016</v>
      </c>
      <c r="E42" s="4" t="s">
        <v>56</v>
      </c>
      <c r="F42" s="6" t="n">
        <v>8441</v>
      </c>
      <c r="G42" s="6" t="n">
        <v>-53107440</v>
      </c>
      <c r="H42" s="6" t="n">
        <v>-56364</v>
      </c>
      <c r="I42" s="6" t="n">
        <v>2727</v>
      </c>
      <c r="J42" s="6" t="n">
        <v>586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646</v>
      </c>
      <c r="B1" s="2" t="s">
        <v>2</v>
      </c>
      <c r="C1" s="2" t="s">
        <v>37</v>
      </c>
    </row>
    <row r="2" spans="1:3">
      <c r="A2" s="3" t="s">
        <v>647</v>
      </c>
    </row>
    <row r="3" spans="1:3">
      <c r="A3" s="4" t="s">
        <v>648</v>
      </c>
      <c r="B3" s="6" t="n">
        <v>7153247</v>
      </c>
      <c r="C3" s="6" t="n">
        <v>6836322</v>
      </c>
    </row>
    <row r="4" spans="1:3">
      <c r="A4" s="4" t="s">
        <v>649</v>
      </c>
      <c r="B4" s="5" t="n">
        <v>6467488</v>
      </c>
      <c r="C4" s="5" t="n">
        <v>6465537</v>
      </c>
    </row>
    <row r="5" spans="1:3">
      <c r="A5" s="4" t="s">
        <v>650</v>
      </c>
      <c r="B5" s="5" t="n">
        <v>332655</v>
      </c>
      <c r="C5" s="5" t="n">
        <v>112795</v>
      </c>
    </row>
    <row r="6" spans="1:3">
      <c r="A6" s="4" t="s">
        <v>651</v>
      </c>
      <c r="B6" s="5" t="n">
        <v>96311</v>
      </c>
      <c r="C6" s="5" t="n">
        <v>96311</v>
      </c>
    </row>
    <row r="7" spans="1:3">
      <c r="A7" s="4" t="s">
        <v>652</v>
      </c>
      <c r="B7" s="5" t="n">
        <v>100315</v>
      </c>
      <c r="C7" s="5" t="n">
        <v>92634</v>
      </c>
    </row>
    <row r="8" spans="1:3">
      <c r="A8" s="4" t="s">
        <v>653</v>
      </c>
      <c r="B8" s="5" t="n">
        <v>14150016</v>
      </c>
      <c r="C8" s="5" t="n">
        <v>-13603599</v>
      </c>
    </row>
    <row r="9" spans="1:3">
      <c r="A9" s="4" t="s">
        <v>275</v>
      </c>
      <c r="B9" s="4" t="s">
        <v>56</v>
      </c>
      <c r="C9" s="4" t="s">
        <v>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654</v>
      </c>
      <c r="B1" s="2" t="s">
        <v>1</v>
      </c>
    </row>
    <row r="2" spans="1:3">
      <c r="B2" s="2" t="s">
        <v>2</v>
      </c>
      <c r="C2" s="2" t="s">
        <v>37</v>
      </c>
    </row>
    <row r="3" spans="1:3">
      <c r="A3" s="3" t="s">
        <v>655</v>
      </c>
    </row>
    <row r="4" spans="1:3">
      <c r="A4" s="4" t="s">
        <v>656</v>
      </c>
      <c r="B4" s="6" t="n">
        <v>-681012</v>
      </c>
      <c r="C4" s="6" t="n">
        <v>-970386</v>
      </c>
    </row>
    <row r="5" spans="1:3">
      <c r="A5" s="4" t="s">
        <v>657</v>
      </c>
      <c r="B5" s="5" t="n">
        <v>-140905</v>
      </c>
      <c r="C5" s="5" t="n">
        <v>-200777</v>
      </c>
    </row>
    <row r="6" spans="1:3">
      <c r="A6" s="4" t="s">
        <v>458</v>
      </c>
      <c r="B6" s="5" t="n">
        <v>274844</v>
      </c>
      <c r="C6" s="5" t="n">
        <v>486168</v>
      </c>
    </row>
    <row r="7" spans="1:3">
      <c r="A7" s="4" t="s">
        <v>658</v>
      </c>
      <c r="B7" s="5" t="n">
        <v>405</v>
      </c>
      <c r="C7" s="5" t="n">
        <v>-11686</v>
      </c>
    </row>
    <row r="8" spans="1:3">
      <c r="A8" s="4" t="s">
        <v>659</v>
      </c>
      <c r="B8" s="5" t="n">
        <v>246</v>
      </c>
      <c r="C8" s="5" t="n">
        <v>202</v>
      </c>
    </row>
    <row r="9" spans="1:3">
      <c r="A9" s="4" t="s">
        <v>660</v>
      </c>
      <c r="B9" s="5" t="n">
        <v>6500000</v>
      </c>
      <c r="C9" s="5" t="n">
        <v>696479</v>
      </c>
    </row>
    <row r="10" spans="1:3">
      <c r="A10" s="4" t="s">
        <v>661</v>
      </c>
      <c r="B10" s="4" t="s">
        <v>56</v>
      </c>
      <c r="C10" s="4" t="s">
        <v>5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662</v>
      </c>
      <c r="B1" s="2" t="s">
        <v>1</v>
      </c>
    </row>
    <row r="2" spans="1:2">
      <c r="B2" s="2" t="s">
        <v>350</v>
      </c>
    </row>
    <row r="3" spans="1:2">
      <c r="A3" s="4" t="s">
        <v>663</v>
      </c>
      <c r="B3" s="6" t="n">
        <v>6500000</v>
      </c>
    </row>
    <row r="4" spans="1:2">
      <c r="A4" s="4" t="s">
        <v>664</v>
      </c>
      <c r="B4" s="4" t="s">
        <v>665</v>
      </c>
    </row>
    <row r="5" spans="1:2">
      <c r="A5" s="4" t="s">
        <v>666</v>
      </c>
    </row>
    <row r="6" spans="1:2">
      <c r="A6" s="4" t="s">
        <v>667</v>
      </c>
      <c r="B6" s="4" t="s">
        <v>6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69</v>
      </c>
      <c r="B1" s="2" t="s">
        <v>1</v>
      </c>
    </row>
    <row r="2" spans="1:3">
      <c r="B2" s="2" t="s">
        <v>2</v>
      </c>
      <c r="C2" s="2" t="s">
        <v>37</v>
      </c>
    </row>
    <row r="3" spans="1:3">
      <c r="A3" s="3" t="s">
        <v>670</v>
      </c>
    </row>
    <row r="4" spans="1:3">
      <c r="A4" s="4" t="s">
        <v>671</v>
      </c>
      <c r="B4" s="6" t="n">
        <v>-3241312</v>
      </c>
      <c r="C4" s="6" t="n">
        <v>-4618388</v>
      </c>
    </row>
    <row r="5" spans="1:3">
      <c r="A5" s="4" t="s">
        <v>672</v>
      </c>
      <c r="B5" s="5" t="n">
        <v>238714877</v>
      </c>
      <c r="C5" s="5" t="n">
        <v>191539568</v>
      </c>
    </row>
    <row r="6" spans="1:3">
      <c r="A6" s="4" t="s">
        <v>673</v>
      </c>
      <c r="B6" s="4" t="s">
        <v>56</v>
      </c>
      <c r="C6" s="4" t="s">
        <v>56</v>
      </c>
    </row>
    <row r="7" spans="1:3">
      <c r="A7" s="4" t="s">
        <v>674</v>
      </c>
      <c r="B7" s="5" t="n">
        <v>238714877</v>
      </c>
      <c r="C7" s="5" t="n">
        <v>191539568</v>
      </c>
    </row>
    <row r="8" spans="1:3">
      <c r="A8" s="4" t="s">
        <v>675</v>
      </c>
      <c r="B8" s="7" t="n">
        <v>-0.01</v>
      </c>
      <c r="C8" s="7" t="n">
        <v>-0.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6</v>
      </c>
      <c r="B1" s="2" t="s">
        <v>2</v>
      </c>
      <c r="C1" s="2" t="s">
        <v>37</v>
      </c>
    </row>
    <row r="2" spans="1:3">
      <c r="A2" s="4" t="s">
        <v>677</v>
      </c>
      <c r="B2" s="5" t="n">
        <v>252430843</v>
      </c>
      <c r="C2" s="5" t="n">
        <v>113882464</v>
      </c>
    </row>
    <row r="3" spans="1:3">
      <c r="A3" s="4" t="s">
        <v>678</v>
      </c>
      <c r="B3" s="5" t="n">
        <v>175538408</v>
      </c>
      <c r="C3" s="5" t="n">
        <v>112737767</v>
      </c>
    </row>
    <row r="4" spans="1:3">
      <c r="A4" s="4" t="s">
        <v>679</v>
      </c>
    </row>
    <row r="5" spans="1:3">
      <c r="A5" s="4" t="s">
        <v>677</v>
      </c>
      <c r="B5" s="5" t="n">
        <v>2877270</v>
      </c>
      <c r="C5" s="5" t="n">
        <v>3727270</v>
      </c>
    </row>
    <row r="6" spans="1:3">
      <c r="A6" s="4" t="s">
        <v>680</v>
      </c>
    </row>
    <row r="7" spans="1:3">
      <c r="A7" s="4" t="s">
        <v>677</v>
      </c>
      <c r="B7" s="4" t="s">
        <v>56</v>
      </c>
      <c r="C7" s="4" t="s">
        <v>56</v>
      </c>
    </row>
    <row r="8" spans="1:3">
      <c r="A8" s="4" t="s">
        <v>681</v>
      </c>
    </row>
    <row r="9" spans="1:3">
      <c r="A9" s="4" t="s">
        <v>677</v>
      </c>
      <c r="B9" s="5" t="n">
        <v>170228752</v>
      </c>
      <c r="C9" s="5" t="n">
        <v>24369057</v>
      </c>
    </row>
    <row r="10" spans="1:3">
      <c r="A10" s="4" t="s">
        <v>113</v>
      </c>
    </row>
    <row r="11" spans="1:3">
      <c r="A11" s="4" t="s">
        <v>677</v>
      </c>
      <c r="B11" s="5" t="n">
        <v>494697</v>
      </c>
      <c r="C11" s="5" t="n">
        <v>1144697</v>
      </c>
    </row>
    <row r="12" spans="1:3">
      <c r="A12" s="4" t="s">
        <v>682</v>
      </c>
    </row>
    <row r="13" spans="1:3">
      <c r="A13" s="4" t="s">
        <v>677</v>
      </c>
      <c r="B13" s="5" t="n">
        <v>4000000</v>
      </c>
      <c r="C13" s="5" t="n">
        <v>4000000</v>
      </c>
    </row>
    <row r="14" spans="1:3">
      <c r="A14" s="4" t="s">
        <v>683</v>
      </c>
    </row>
    <row r="15" spans="1:3">
      <c r="A15" s="4" t="s">
        <v>677</v>
      </c>
      <c r="B15" s="5" t="n">
        <v>74830224</v>
      </c>
      <c r="C15" s="5" t="n">
        <v>806414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AD51"/>
  <sheetViews>
    <sheetView workbookViewId="0">
      <selection activeCell="A1" sqref="A1"/>
    </sheetView>
  </sheetViews>
  <sheetFormatPr baseColWidth="8" defaultRowHeight="15" outlineLevelCol="0"/>
  <cols>
    <col customWidth="1" max="1" min="1" width="74"/>
    <col customWidth="1" max="2" min="2" width="13"/>
    <col customWidth="1" max="3" min="3" width="13"/>
    <col customWidth="1" max="4" min="4" width="13"/>
    <col customWidth="1" max="5" min="5" width="14"/>
    <col customWidth="1" max="6" min="6" width="14"/>
    <col customWidth="1" max="7" min="7" width="14"/>
    <col customWidth="1" max="8" min="8" width="49"/>
    <col customWidth="1" max="9" min="9" width="14"/>
    <col customWidth="1" max="10" min="10" width="14"/>
    <col customWidth="1" max="11" min="11" width="14"/>
    <col customWidth="1" max="12" min="12" width="14"/>
    <col customWidth="1" max="13" min="13" width="14"/>
    <col customWidth="1" max="14" min="14" width="15"/>
    <col customWidth="1" max="15" min="15" width="16"/>
    <col customWidth="1" max="16" min="16" width="14"/>
    <col customWidth="1" max="17" min="17" width="14"/>
    <col customWidth="1" max="18" min="18" width="14"/>
    <col customWidth="1" max="19" min="19" width="14"/>
    <col customWidth="1" max="20" min="20" width="80"/>
    <col customWidth="1" max="21" min="21" width="14"/>
    <col customWidth="1" max="22" min="22" width="14"/>
    <col customWidth="1" max="23" min="23" width="14"/>
    <col customWidth="1" max="24" min="24" width="80"/>
    <col customWidth="1" max="25" min="25" width="13"/>
    <col customWidth="1" max="26" min="26" width="14"/>
    <col customWidth="1" max="27" min="27" width="14"/>
    <col customWidth="1" max="28" min="28" width="14"/>
    <col customWidth="1" max="29" min="29" width="14"/>
    <col customWidth="1" max="30" min="30" width="14"/>
  </cols>
  <sheetData>
    <row r="1" spans="1:30">
      <c r="A1" s="1" t="s">
        <v>684</v>
      </c>
      <c r="B1" s="2" t="s">
        <v>685</v>
      </c>
      <c r="C1" s="2" t="s">
        <v>686</v>
      </c>
      <c r="D1" s="2" t="s">
        <v>687</v>
      </c>
      <c r="E1" s="2" t="s">
        <v>688</v>
      </c>
      <c r="F1" s="2" t="s">
        <v>689</v>
      </c>
      <c r="G1" s="2" t="s">
        <v>690</v>
      </c>
      <c r="H1" s="2" t="s">
        <v>691</v>
      </c>
      <c r="I1" s="2" t="s">
        <v>692</v>
      </c>
      <c r="J1" s="2" t="s">
        <v>693</v>
      </c>
      <c r="K1" s="2" t="s">
        <v>694</v>
      </c>
      <c r="L1" s="2" t="s">
        <v>695</v>
      </c>
      <c r="M1" s="2" t="s">
        <v>696</v>
      </c>
      <c r="N1" s="2" t="s">
        <v>363</v>
      </c>
      <c r="O1" s="2" t="s">
        <v>366</v>
      </c>
      <c r="P1" s="2" t="s">
        <v>697</v>
      </c>
      <c r="Q1" s="2" t="s">
        <v>698</v>
      </c>
      <c r="R1" s="2" t="s">
        <v>699</v>
      </c>
      <c r="S1" s="2" t="s">
        <v>700</v>
      </c>
      <c r="T1" s="2" t="s">
        <v>701</v>
      </c>
      <c r="U1" s="2" t="s">
        <v>702</v>
      </c>
      <c r="V1" s="2" t="s">
        <v>703</v>
      </c>
      <c r="W1" s="2" t="s">
        <v>704</v>
      </c>
      <c r="X1" s="2" t="s">
        <v>2</v>
      </c>
      <c r="Y1" s="2" t="s">
        <v>705</v>
      </c>
      <c r="Z1" s="2" t="s">
        <v>404</v>
      </c>
      <c r="AA1" s="2" t="s">
        <v>362</v>
      </c>
      <c r="AB1" s="2" t="s">
        <v>37</v>
      </c>
      <c r="AC1" s="2" t="s">
        <v>395</v>
      </c>
      <c r="AD1" s="2" t="s">
        <v>373</v>
      </c>
    </row>
    <row r="2" spans="1:30">
      <c r="A2" s="4" t="s">
        <v>73</v>
      </c>
      <c r="X2" s="5" t="n">
        <v>500000000</v>
      </c>
      <c r="AB2" s="5" t="n">
        <v>500000000</v>
      </c>
    </row>
    <row r="3" spans="1:30">
      <c r="A3" s="4" t="s">
        <v>408</v>
      </c>
      <c r="X3" s="4" t="s">
        <v>409</v>
      </c>
    </row>
    <row r="4" spans="1:30">
      <c r="A4" s="4" t="s">
        <v>706</v>
      </c>
    </row>
    <row r="5" spans="1:30">
      <c r="A5" s="4" t="s">
        <v>707</v>
      </c>
      <c r="N5" s="6" t="n">
        <v>150000</v>
      </c>
    </row>
    <row r="6" spans="1:30">
      <c r="A6" s="4" t="s">
        <v>440</v>
      </c>
      <c r="N6" s="4" t="s">
        <v>492</v>
      </c>
    </row>
    <row r="7" spans="1:30">
      <c r="A7" s="4" t="s">
        <v>458</v>
      </c>
      <c r="N7" s="6" t="n">
        <v>168300</v>
      </c>
      <c r="Z7" s="4" t="s">
        <v>56</v>
      </c>
      <c r="AA7" s="4" t="s">
        <v>56</v>
      </c>
    </row>
    <row r="8" spans="1:30">
      <c r="A8" s="4" t="s">
        <v>708</v>
      </c>
    </row>
    <row r="9" spans="1:30">
      <c r="A9" s="4" t="s">
        <v>709</v>
      </c>
      <c r="B9" s="4" t="s">
        <v>56</v>
      </c>
      <c r="E9" s="4" t="s">
        <v>56</v>
      </c>
      <c r="F9" s="4" t="s">
        <v>56</v>
      </c>
      <c r="G9" s="4" t="s">
        <v>56</v>
      </c>
      <c r="H9" s="4" t="s">
        <v>56</v>
      </c>
      <c r="I9" s="4" t="s">
        <v>56</v>
      </c>
      <c r="J9" s="4" t="s">
        <v>56</v>
      </c>
      <c r="K9" s="4" t="s">
        <v>56</v>
      </c>
      <c r="L9" s="4" t="s">
        <v>56</v>
      </c>
      <c r="M9" s="4" t="s">
        <v>56</v>
      </c>
      <c r="P9" s="4" t="s">
        <v>56</v>
      </c>
      <c r="Q9" s="4" t="s">
        <v>56</v>
      </c>
      <c r="R9" s="4" t="s">
        <v>56</v>
      </c>
      <c r="S9" s="4" t="s">
        <v>56</v>
      </c>
      <c r="T9" s="4" t="s">
        <v>56</v>
      </c>
      <c r="U9" s="4" t="s">
        <v>56</v>
      </c>
      <c r="V9" s="4" t="s">
        <v>56</v>
      </c>
      <c r="W9" s="4" t="s">
        <v>56</v>
      </c>
    </row>
    <row r="10" spans="1:30">
      <c r="A10" s="4" t="s">
        <v>710</v>
      </c>
    </row>
    <row r="11" spans="1:30">
      <c r="A11" s="4" t="s">
        <v>711</v>
      </c>
      <c r="Y11" s="6" t="n">
        <v>311541</v>
      </c>
    </row>
    <row r="12" spans="1:30">
      <c r="A12" s="4" t="s">
        <v>73</v>
      </c>
      <c r="H12" s="5" t="n">
        <v>500000000</v>
      </c>
    </row>
    <row r="13" spans="1:30">
      <c r="A13" s="4" t="s">
        <v>712</v>
      </c>
      <c r="H13" s="4" t="s">
        <v>713</v>
      </c>
    </row>
    <row r="14" spans="1:30">
      <c r="A14" s="4" t="s">
        <v>714</v>
      </c>
      <c r="Y14" s="6" t="n">
        <v>155051</v>
      </c>
    </row>
    <row r="15" spans="1:30">
      <c r="A15" s="4" t="s">
        <v>715</v>
      </c>
    </row>
    <row r="16" spans="1:30">
      <c r="A16" s="4" t="s">
        <v>424</v>
      </c>
      <c r="S16" s="4" t="s">
        <v>716</v>
      </c>
      <c r="T16" s="4" t="s">
        <v>457</v>
      </c>
    </row>
    <row r="17" spans="1:30">
      <c r="A17" s="4" t="s">
        <v>711</v>
      </c>
      <c r="T17" s="6" t="n">
        <v>40000</v>
      </c>
    </row>
    <row r="18" spans="1:30">
      <c r="A18" s="4" t="s">
        <v>408</v>
      </c>
      <c r="T18" s="4" t="s">
        <v>717</v>
      </c>
    </row>
    <row r="19" spans="1:30">
      <c r="A19" s="4" t="s">
        <v>707</v>
      </c>
      <c r="S19" s="6" t="n">
        <v>36000</v>
      </c>
      <c r="T19" s="6" t="n">
        <v>36000</v>
      </c>
    </row>
    <row r="20" spans="1:30">
      <c r="A20" s="4" t="s">
        <v>440</v>
      </c>
      <c r="O20" s="4" t="s">
        <v>718</v>
      </c>
      <c r="T20" s="4" t="s">
        <v>718</v>
      </c>
    </row>
    <row r="21" spans="1:30">
      <c r="A21" s="4" t="s">
        <v>719</v>
      </c>
    </row>
    <row r="22" spans="1:30">
      <c r="A22" s="4" t="s">
        <v>709</v>
      </c>
      <c r="S22" s="4" t="s">
        <v>344</v>
      </c>
    </row>
    <row r="23" spans="1:30">
      <c r="A23" s="4" t="s">
        <v>430</v>
      </c>
      <c r="B23" s="4" t="s">
        <v>56</v>
      </c>
      <c r="C23" s="4" t="s">
        <v>56</v>
      </c>
      <c r="D23" s="4" t="s">
        <v>56</v>
      </c>
      <c r="E23" s="4" t="s">
        <v>56</v>
      </c>
      <c r="F23" s="4" t="s">
        <v>56</v>
      </c>
      <c r="G23" s="4" t="s">
        <v>56</v>
      </c>
      <c r="H23" s="4" t="s">
        <v>56</v>
      </c>
      <c r="I23" s="4" t="s">
        <v>56</v>
      </c>
      <c r="J23" s="4" t="s">
        <v>56</v>
      </c>
      <c r="K23" s="4" t="s">
        <v>56</v>
      </c>
      <c r="L23" s="4" t="s">
        <v>56</v>
      </c>
      <c r="M23" s="4" t="s">
        <v>56</v>
      </c>
      <c r="P23" s="4" t="s">
        <v>56</v>
      </c>
      <c r="Q23" s="4" t="s">
        <v>56</v>
      </c>
      <c r="R23" s="4" t="s">
        <v>56</v>
      </c>
      <c r="S23" s="7" t="n">
        <v>0.05</v>
      </c>
      <c r="T23" s="4" t="s">
        <v>56</v>
      </c>
      <c r="U23" s="4" t="s">
        <v>56</v>
      </c>
      <c r="V23" s="4" t="s">
        <v>56</v>
      </c>
      <c r="W23" s="4" t="s">
        <v>56</v>
      </c>
      <c r="Y23" s="4" t="s">
        <v>56</v>
      </c>
    </row>
    <row r="24" spans="1:30">
      <c r="A24" s="4" t="s">
        <v>720</v>
      </c>
      <c r="S24" s="5" t="n">
        <v>4000000</v>
      </c>
    </row>
    <row r="25" spans="1:30">
      <c r="A25" s="4" t="s">
        <v>721</v>
      </c>
    </row>
    <row r="26" spans="1:30">
      <c r="A26" s="4" t="s">
        <v>424</v>
      </c>
      <c r="D26" s="4" t="s">
        <v>722</v>
      </c>
    </row>
    <row r="27" spans="1:30">
      <c r="A27" s="4" t="s">
        <v>723</v>
      </c>
      <c r="D27" s="6" t="n">
        <v>52612</v>
      </c>
    </row>
    <row r="28" spans="1:30">
      <c r="A28" s="4" t="s">
        <v>724</v>
      </c>
      <c r="D28" s="4" t="s">
        <v>725</v>
      </c>
    </row>
    <row r="29" spans="1:30">
      <c r="A29" s="4" t="s">
        <v>726</v>
      </c>
    </row>
    <row r="30" spans="1:30">
      <c r="A30" s="4" t="s">
        <v>440</v>
      </c>
      <c r="T30" s="4" t="s">
        <v>727</v>
      </c>
    </row>
    <row r="31" spans="1:30">
      <c r="A31" s="4" t="s">
        <v>458</v>
      </c>
      <c r="T31" s="6" t="n">
        <v>40000</v>
      </c>
    </row>
    <row r="32" spans="1:30">
      <c r="A32" s="4" t="s">
        <v>439</v>
      </c>
      <c r="T32" s="5" t="n">
        <v>4000</v>
      </c>
    </row>
    <row r="33" spans="1:30">
      <c r="A33" s="4" t="s">
        <v>728</v>
      </c>
    </row>
    <row r="34" spans="1:30">
      <c r="A34" s="4" t="s">
        <v>458</v>
      </c>
      <c r="C34" s="6" t="n">
        <v>126500</v>
      </c>
      <c r="E34" s="6" t="n">
        <v>126500</v>
      </c>
      <c r="G34" s="6" t="n">
        <v>143300</v>
      </c>
      <c r="H34" s="6" t="n">
        <v>143300</v>
      </c>
      <c r="J34" s="6" t="n">
        <v>143300</v>
      </c>
      <c r="R34" s="6" t="n">
        <v>143300</v>
      </c>
      <c r="U34" s="6" t="n">
        <v>143300</v>
      </c>
    </row>
    <row r="35" spans="1:30">
      <c r="A35" s="4" t="s">
        <v>414</v>
      </c>
      <c r="C35" s="6" t="n">
        <v>31667</v>
      </c>
      <c r="E35" s="6" t="n">
        <v>40151</v>
      </c>
      <c r="G35" s="6" t="n">
        <v>26494</v>
      </c>
      <c r="H35" s="6" t="n">
        <v>26394</v>
      </c>
      <c r="J35" s="6" t="n">
        <v>20978</v>
      </c>
      <c r="R35" s="6" t="n">
        <v>21071</v>
      </c>
      <c r="U35" s="6" t="n">
        <v>21040</v>
      </c>
    </row>
    <row r="36" spans="1:30">
      <c r="A36" s="4" t="s">
        <v>413</v>
      </c>
      <c r="C36" s="5" t="n">
        <v>4460094</v>
      </c>
      <c r="E36" s="5" t="n">
        <v>10282003</v>
      </c>
      <c r="G36" s="5" t="n">
        <v>9820030</v>
      </c>
      <c r="H36" s="5" t="n">
        <v>11992022</v>
      </c>
      <c r="J36" s="5" t="n">
        <v>4220881</v>
      </c>
      <c r="R36" s="5" t="n">
        <v>9573426</v>
      </c>
      <c r="U36" s="5" t="n">
        <v>6173709</v>
      </c>
    </row>
    <row r="37" spans="1:30">
      <c r="A37" s="4" t="s">
        <v>729</v>
      </c>
      <c r="G37" s="6" t="n">
        <v>3000</v>
      </c>
    </row>
    <row r="38" spans="1:30">
      <c r="A38" s="4" t="s">
        <v>730</v>
      </c>
    </row>
    <row r="39" spans="1:30">
      <c r="A39" s="4" t="s">
        <v>458</v>
      </c>
      <c r="B39" s="6" t="n">
        <v>141000</v>
      </c>
      <c r="I39" s="6" t="n">
        <v>168300</v>
      </c>
      <c r="K39" s="6" t="n">
        <v>168300</v>
      </c>
      <c r="M39" s="6" t="n">
        <v>168300</v>
      </c>
      <c r="R39" s="6" t="n">
        <v>168300</v>
      </c>
      <c r="T39" s="5" t="n">
        <v>168300</v>
      </c>
      <c r="V39" s="6" t="n">
        <v>168300</v>
      </c>
      <c r="W39" s="6" t="n">
        <v>168300</v>
      </c>
    </row>
    <row r="40" spans="1:30">
      <c r="A40" s="4" t="s">
        <v>414</v>
      </c>
      <c r="B40" s="6" t="n">
        <v>20000</v>
      </c>
      <c r="I40" s="6" t="n">
        <v>20000</v>
      </c>
      <c r="K40" s="6" t="n">
        <v>20000</v>
      </c>
      <c r="M40" s="6" t="n">
        <v>15000</v>
      </c>
      <c r="R40" s="6" t="n">
        <v>72000</v>
      </c>
      <c r="T40" s="6" t="n">
        <v>20000</v>
      </c>
      <c r="V40" s="6" t="n">
        <v>23000</v>
      </c>
      <c r="W40" s="6" t="n">
        <v>20000</v>
      </c>
    </row>
    <row r="41" spans="1:30">
      <c r="A41" s="4" t="s">
        <v>413</v>
      </c>
      <c r="B41" s="5" t="n">
        <v>2352841</v>
      </c>
      <c r="I41" s="5" t="n">
        <v>3921569</v>
      </c>
      <c r="K41" s="5" t="n">
        <v>3174603</v>
      </c>
      <c r="M41" s="5" t="n">
        <v>2238806</v>
      </c>
      <c r="T41" s="5" t="n">
        <v>7142857</v>
      </c>
      <c r="V41" s="5" t="n">
        <v>5111111</v>
      </c>
      <c r="W41" s="5" t="n">
        <v>4444444</v>
      </c>
    </row>
    <row r="42" spans="1:30">
      <c r="A42" s="4" t="s">
        <v>731</v>
      </c>
    </row>
    <row r="43" spans="1:30">
      <c r="A43" s="4" t="s">
        <v>458</v>
      </c>
      <c r="F43" s="6" t="n">
        <v>179630</v>
      </c>
      <c r="L43" s="6" t="n">
        <v>179950</v>
      </c>
      <c r="P43" s="6" t="n">
        <v>179950</v>
      </c>
      <c r="Q43" s="6" t="n">
        <v>179630</v>
      </c>
      <c r="V43" s="6" t="n">
        <v>179950</v>
      </c>
    </row>
    <row r="44" spans="1:30">
      <c r="A44" s="4" t="s">
        <v>414</v>
      </c>
      <c r="F44" s="6" t="n">
        <v>8840</v>
      </c>
      <c r="L44" s="6" t="n">
        <v>17920</v>
      </c>
      <c r="P44" s="6" t="n">
        <v>23120</v>
      </c>
      <c r="Q44" s="6" t="n">
        <v>17400</v>
      </c>
      <c r="V44" s="6" t="n">
        <v>22400</v>
      </c>
    </row>
    <row r="45" spans="1:30">
      <c r="A45" s="4" t="s">
        <v>413</v>
      </c>
      <c r="F45" s="5" t="n">
        <v>6500000</v>
      </c>
      <c r="L45" s="5" t="n">
        <v>5000000</v>
      </c>
      <c r="P45" s="5" t="n">
        <v>8500000</v>
      </c>
      <c r="Q45" s="5" t="n">
        <v>15000000</v>
      </c>
      <c r="V45" s="5" t="n">
        <v>10000000</v>
      </c>
    </row>
    <row r="46" spans="1:30">
      <c r="A46" s="4" t="s">
        <v>732</v>
      </c>
    </row>
    <row r="47" spans="1:30">
      <c r="A47" s="4" t="s">
        <v>424</v>
      </c>
      <c r="AD47" s="4" t="s">
        <v>429</v>
      </c>
    </row>
    <row r="48" spans="1:30">
      <c r="A48" s="4" t="s">
        <v>711</v>
      </c>
      <c r="AD48" s="6" t="n">
        <v>250000</v>
      </c>
    </row>
    <row r="49" spans="1:30">
      <c r="A49" s="4" t="s">
        <v>733</v>
      </c>
    </row>
    <row r="50" spans="1:30">
      <c r="A50" s="4" t="s">
        <v>424</v>
      </c>
      <c r="AC50" s="4" t="s">
        <v>429</v>
      </c>
    </row>
    <row r="51" spans="1:30">
      <c r="A51" s="4" t="s">
        <v>711</v>
      </c>
      <c r="AC51" s="6" t="n">
        <v>1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1</v>
      </c>
      <c r="B1" s="2" t="s">
        <v>1</v>
      </c>
    </row>
    <row r="2" spans="1:3">
      <c r="B2" s="2" t="s">
        <v>2</v>
      </c>
      <c r="C2" s="2" t="s">
        <v>37</v>
      </c>
    </row>
    <row r="3" spans="1:3">
      <c r="A3" s="3" t="s">
        <v>142</v>
      </c>
    </row>
    <row r="4" spans="1:3">
      <c r="A4" s="4" t="s">
        <v>98</v>
      </c>
      <c r="B4" s="6" t="n">
        <v>-3242912</v>
      </c>
      <c r="C4" s="6" t="n">
        <v>-4620885</v>
      </c>
    </row>
    <row r="5" spans="1:3">
      <c r="A5" s="3" t="s">
        <v>143</v>
      </c>
    </row>
    <row r="6" spans="1:3">
      <c r="A6" s="4" t="s">
        <v>144</v>
      </c>
      <c r="B6" s="5" t="n">
        <v>7700</v>
      </c>
      <c r="C6" s="4" t="s">
        <v>56</v>
      </c>
    </row>
    <row r="7" spans="1:3">
      <c r="A7" s="4" t="s">
        <v>145</v>
      </c>
      <c r="B7" s="5" t="n">
        <v>32624</v>
      </c>
      <c r="C7" s="5" t="n">
        <v>25882</v>
      </c>
    </row>
    <row r="8" spans="1:3">
      <c r="A8" s="4" t="s">
        <v>146</v>
      </c>
      <c r="B8" s="5" t="n">
        <v>-208328</v>
      </c>
      <c r="C8" s="5" t="n">
        <v>120016</v>
      </c>
    </row>
    <row r="9" spans="1:3">
      <c r="A9" s="4" t="s">
        <v>147</v>
      </c>
      <c r="B9" s="4" t="s">
        <v>56</v>
      </c>
      <c r="C9" s="5" t="n">
        <v>8918</v>
      </c>
    </row>
    <row r="10" spans="1:3">
      <c r="A10" s="4" t="s">
        <v>95</v>
      </c>
      <c r="B10" s="5" t="n">
        <v>-330728</v>
      </c>
      <c r="C10" s="5" t="n">
        <v>-83963</v>
      </c>
    </row>
    <row r="11" spans="1:3">
      <c r="A11" s="4" t="s">
        <v>148</v>
      </c>
      <c r="B11" s="5" t="n">
        <v>1623463</v>
      </c>
      <c r="C11" s="5" t="n">
        <v>2223260</v>
      </c>
    </row>
    <row r="12" spans="1:3">
      <c r="A12" s="4" t="s">
        <v>149</v>
      </c>
      <c r="B12" s="5" t="n">
        <v>32570</v>
      </c>
      <c r="C12" s="5" t="n">
        <v>27376</v>
      </c>
    </row>
    <row r="13" spans="1:3">
      <c r="A13" s="4" t="s">
        <v>150</v>
      </c>
      <c r="B13" s="4" t="s">
        <v>56</v>
      </c>
      <c r="C13" s="5" t="n">
        <v>-11231</v>
      </c>
    </row>
    <row r="14" spans="1:3">
      <c r="A14" s="3" t="s">
        <v>151</v>
      </c>
    </row>
    <row r="15" spans="1:3">
      <c r="A15" s="4" t="s">
        <v>39</v>
      </c>
      <c r="B15" s="5" t="n">
        <v>-95270</v>
      </c>
      <c r="C15" s="5" t="n">
        <v>-54474</v>
      </c>
    </row>
    <row r="16" spans="1:3">
      <c r="A16" s="4" t="s">
        <v>40</v>
      </c>
      <c r="B16" s="5" t="n">
        <v>7000</v>
      </c>
      <c r="C16" s="5" t="n">
        <v>-2000</v>
      </c>
    </row>
    <row r="17" spans="1:3">
      <c r="A17" s="4" t="s">
        <v>46</v>
      </c>
      <c r="B17" s="5" t="n">
        <v>643848</v>
      </c>
      <c r="C17" s="5" t="n">
        <v>77533</v>
      </c>
    </row>
    <row r="18" spans="1:3">
      <c r="A18" s="4" t="s">
        <v>47</v>
      </c>
      <c r="B18" s="5" t="n">
        <v>170080</v>
      </c>
      <c r="C18" s="5" t="n">
        <v>-117846</v>
      </c>
    </row>
    <row r="19" spans="1:3">
      <c r="A19" s="4" t="s">
        <v>49</v>
      </c>
      <c r="B19" s="4" t="s">
        <v>56</v>
      </c>
      <c r="C19" s="5" t="n">
        <v>5132</v>
      </c>
    </row>
    <row r="20" spans="1:3">
      <c r="A20" s="4" t="s">
        <v>152</v>
      </c>
      <c r="B20" s="5" t="n">
        <v>-1352953</v>
      </c>
      <c r="C20" s="5" t="n">
        <v>-2402282</v>
      </c>
    </row>
    <row r="21" spans="1:3">
      <c r="A21" s="3" t="s">
        <v>153</v>
      </c>
    </row>
    <row r="22" spans="1:3">
      <c r="A22" s="4" t="s">
        <v>154</v>
      </c>
      <c r="B22" s="5" t="n">
        <v>-7218</v>
      </c>
      <c r="C22" s="5" t="n">
        <v>-22486</v>
      </c>
    </row>
    <row r="23" spans="1:3">
      <c r="A23" s="4" t="s">
        <v>155</v>
      </c>
      <c r="B23" s="5" t="n">
        <v>-44404</v>
      </c>
      <c r="C23" s="4" t="s">
        <v>56</v>
      </c>
    </row>
    <row r="24" spans="1:3">
      <c r="A24" s="4" t="s">
        <v>156</v>
      </c>
      <c r="B24" s="5" t="n">
        <v>-51622</v>
      </c>
      <c r="C24" s="5" t="n">
        <v>-22486</v>
      </c>
    </row>
    <row r="25" spans="1:3">
      <c r="A25" s="3" t="s">
        <v>157</v>
      </c>
    </row>
    <row r="26" spans="1:3">
      <c r="A26" s="4" t="s">
        <v>158</v>
      </c>
      <c r="B26" s="4" t="s">
        <v>56</v>
      </c>
      <c r="C26" s="5" t="n">
        <v>259995</v>
      </c>
    </row>
    <row r="27" spans="1:3">
      <c r="A27" s="4" t="s">
        <v>159</v>
      </c>
      <c r="B27" s="5" t="n">
        <v>1524333</v>
      </c>
      <c r="C27" s="5" t="n">
        <v>2975669</v>
      </c>
    </row>
    <row r="28" spans="1:3">
      <c r="A28" s="4" t="s">
        <v>160</v>
      </c>
      <c r="B28" s="5" t="n">
        <v>128887</v>
      </c>
      <c r="C28" s="5" t="n">
        <v>-959804</v>
      </c>
    </row>
    <row r="29" spans="1:3">
      <c r="A29" s="4" t="s">
        <v>161</v>
      </c>
      <c r="B29" s="5" t="n">
        <v>1395446</v>
      </c>
      <c r="C29" s="5" t="n">
        <v>2275860</v>
      </c>
    </row>
    <row r="30" spans="1:3">
      <c r="A30" s="4" t="s">
        <v>162</v>
      </c>
      <c r="B30" s="5" t="n">
        <v>-9129</v>
      </c>
      <c r="C30" s="5" t="n">
        <v>-148908</v>
      </c>
    </row>
    <row r="31" spans="1:3">
      <c r="A31" s="4" t="s">
        <v>163</v>
      </c>
      <c r="B31" s="5" t="n">
        <v>24435</v>
      </c>
      <c r="C31" s="5" t="n">
        <v>173343</v>
      </c>
    </row>
    <row r="32" spans="1:3">
      <c r="A32" s="4" t="s">
        <v>164</v>
      </c>
      <c r="B32" s="5" t="n">
        <v>15306</v>
      </c>
      <c r="C32" s="5" t="n">
        <v>24435</v>
      </c>
    </row>
    <row r="33" spans="1:3">
      <c r="A33" s="3" t="s">
        <v>165</v>
      </c>
    </row>
    <row r="34" spans="1:3">
      <c r="A34" s="4" t="s">
        <v>166</v>
      </c>
      <c r="B34" s="5" t="n">
        <v>65933</v>
      </c>
      <c r="C34" s="5" t="n">
        <v>22923</v>
      </c>
    </row>
    <row r="35" spans="1:3">
      <c r="A35" s="4" t="s">
        <v>167</v>
      </c>
      <c r="B35" s="4" t="s">
        <v>56</v>
      </c>
      <c r="C35" s="4" t="s">
        <v>56</v>
      </c>
    </row>
    <row r="36" spans="1:3">
      <c r="A36" s="3" t="s">
        <v>168</v>
      </c>
    </row>
    <row r="37" spans="1:3">
      <c r="A37" s="4" t="s">
        <v>169</v>
      </c>
      <c r="B37" s="4" t="s">
        <v>56</v>
      </c>
      <c r="C37" s="5" t="n">
        <v>346821</v>
      </c>
    </row>
    <row r="38" spans="1:3">
      <c r="A38" s="4" t="s">
        <v>170</v>
      </c>
      <c r="B38" s="5" t="n">
        <v>1138804</v>
      </c>
      <c r="C38" s="4" t="s">
        <v>56</v>
      </c>
    </row>
    <row r="39" spans="1:3">
      <c r="A39" s="4" t="s">
        <v>171</v>
      </c>
      <c r="B39" s="5" t="n">
        <v>95000</v>
      </c>
      <c r="C39" s="5" t="n">
        <v>600000</v>
      </c>
    </row>
    <row r="40" spans="1:3">
      <c r="A40" s="4" t="s">
        <v>172</v>
      </c>
      <c r="B40" s="5" t="n">
        <v>679392</v>
      </c>
      <c r="C40" s="5" t="n">
        <v>896825</v>
      </c>
    </row>
    <row r="41" spans="1:3">
      <c r="A41" s="4" t="s">
        <v>173</v>
      </c>
      <c r="B41" s="5" t="n">
        <v>142260</v>
      </c>
      <c r="C41" s="5" t="n">
        <v>656425</v>
      </c>
    </row>
    <row r="42" spans="1:3">
      <c r="A42" s="4" t="s">
        <v>174</v>
      </c>
      <c r="B42" s="4" t="s">
        <v>56</v>
      </c>
      <c r="C42" s="5" t="n">
        <v>10313</v>
      </c>
    </row>
    <row r="43" spans="1:3">
      <c r="A43" s="4" t="s">
        <v>175</v>
      </c>
      <c r="B43" s="4" t="s">
        <v>56</v>
      </c>
      <c r="C43" s="5" t="n">
        <v>45176</v>
      </c>
    </row>
    <row r="44" spans="1:3">
      <c r="A44" s="4" t="s">
        <v>176</v>
      </c>
      <c r="B44" s="4" t="s">
        <v>56</v>
      </c>
      <c r="C44" s="6" t="n">
        <v>548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0</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7:24:17Z</dcterms:created>
  <dcterms:modified xmlns:dcterms="http://purl.org/dc/terms/" xmlns:xsi="http://www.w3.org/2001/XMLSchema-instance" xsi:type="dcterms:W3CDTF">2020-05-29T17:24:17Z</dcterms:modified>
</cp:coreProperties>
</file>